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Agreements" sheetId="9" state="visible" r:id="rId9"/>
    <sheet xmlns:r="http://schemas.openxmlformats.org/officeDocument/2006/relationships" name="Fair Value Measurements" sheetId="10" state="visible" r:id="rId10"/>
    <sheet xmlns:r="http://schemas.openxmlformats.org/officeDocument/2006/relationships" name="Cash, Cash Equivalents and Shor" sheetId="11" state="visible" r:id="rId11"/>
    <sheet xmlns:r="http://schemas.openxmlformats.org/officeDocument/2006/relationships" name="Property and Equipment"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crued Expenses and Other Curr" sheetId="17" state="visible" r:id="rId17"/>
    <sheet xmlns:r="http://schemas.openxmlformats.org/officeDocument/2006/relationships" name="Net Loss Per Share" sheetId="18" state="visible" r:id="rId18"/>
    <sheet xmlns:r="http://schemas.openxmlformats.org/officeDocument/2006/relationships" name="Employee Benefit Plan" sheetId="19" state="visible" r:id="rId19"/>
    <sheet xmlns:r="http://schemas.openxmlformats.org/officeDocument/2006/relationships" name="Restructuring (Not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Cash, Cash Equivalents and Sh24" sheetId="24" state="visible" r:id="rId24"/>
    <sheet xmlns:r="http://schemas.openxmlformats.org/officeDocument/2006/relationships" name="Property and Equipment (Tables)"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Accrued Expenses and Other Cu30" sheetId="30" state="visible" r:id="rId30"/>
    <sheet xmlns:r="http://schemas.openxmlformats.org/officeDocument/2006/relationships" name="Net Loss Per Share (Tables)" sheetId="31" state="visible" r:id="rId31"/>
    <sheet xmlns:r="http://schemas.openxmlformats.org/officeDocument/2006/relationships" name="Restructuring (Tables)"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Business Agreements (Details)" sheetId="35" state="visible" r:id="rId35"/>
    <sheet xmlns:r="http://schemas.openxmlformats.org/officeDocument/2006/relationships" name="Fair Value Measurements (Detail" sheetId="36" state="visible" r:id="rId36"/>
    <sheet xmlns:r="http://schemas.openxmlformats.org/officeDocument/2006/relationships" name="Cash, Cash Equivalents and Sh37" sheetId="37" state="visible" r:id="rId37"/>
    <sheet xmlns:r="http://schemas.openxmlformats.org/officeDocument/2006/relationships" name="Cash, Cash Equivalents and Sh38" sheetId="38" state="visible" r:id="rId38"/>
    <sheet xmlns:r="http://schemas.openxmlformats.org/officeDocument/2006/relationships" name="Property and Equipment (Details" sheetId="39" state="visible" r:id="rId39"/>
    <sheet xmlns:r="http://schemas.openxmlformats.org/officeDocument/2006/relationships" name="Property and Equipment Narrativ" sheetId="40" state="visible" r:id="rId40"/>
    <sheet xmlns:r="http://schemas.openxmlformats.org/officeDocument/2006/relationships" name="Common Stock (Details)" sheetId="41" state="visible" r:id="rId41"/>
    <sheet xmlns:r="http://schemas.openxmlformats.org/officeDocument/2006/relationships" name="Stock-Based Compensation - Narr" sheetId="42" state="visible" r:id="rId42"/>
    <sheet xmlns:r="http://schemas.openxmlformats.org/officeDocument/2006/relationships" name="Stock-Based Compensation - Stoc" sheetId="43" state="visible" r:id="rId43"/>
    <sheet xmlns:r="http://schemas.openxmlformats.org/officeDocument/2006/relationships" name="Stock-Based Compensation Valuat" sheetId="44" state="visible" r:id="rId44"/>
    <sheet xmlns:r="http://schemas.openxmlformats.org/officeDocument/2006/relationships" name="Stock-Based Compensation - Rest" sheetId="45" state="visible" r:id="rId45"/>
    <sheet xmlns:r="http://schemas.openxmlformats.org/officeDocument/2006/relationships" name="Stock-Based Compensation - Re46" sheetId="46" state="visible" r:id="rId46"/>
    <sheet xmlns:r="http://schemas.openxmlformats.org/officeDocument/2006/relationships" name="Income Taxes - Schedule of Expe" sheetId="47" state="visible" r:id="rId47"/>
    <sheet xmlns:r="http://schemas.openxmlformats.org/officeDocument/2006/relationships" name="Income Taxes - Reconciliation (" sheetId="48" state="visible" r:id="rId48"/>
    <sheet xmlns:r="http://schemas.openxmlformats.org/officeDocument/2006/relationships" name="Income Taxes - Components of De" sheetId="49" state="visible" r:id="rId49"/>
    <sheet xmlns:r="http://schemas.openxmlformats.org/officeDocument/2006/relationships" name="Income Taxes - Narrative (Detai"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Accrued Expenses and Other Cu53" sheetId="53" state="visible" r:id="rId53"/>
    <sheet xmlns:r="http://schemas.openxmlformats.org/officeDocument/2006/relationships" name="Net Loss Per Share (Details)" sheetId="54" state="visible" r:id="rId54"/>
    <sheet xmlns:r="http://schemas.openxmlformats.org/officeDocument/2006/relationships" name="Employee Benefit Plan (Details)" sheetId="55" state="visible" r:id="rId55"/>
    <sheet xmlns:r="http://schemas.openxmlformats.org/officeDocument/2006/relationships" name="Restructuring Restructuring Act" sheetId="56" state="visible" r:id="rId56"/>
    <sheet xmlns:r="http://schemas.openxmlformats.org/officeDocument/2006/relationships" name="Restructuring Narrative (Detail" sheetId="57" state="visible" r:id="rId57"/>
  </sheets>
  <definedNames/>
  <calcPr calcId="124519" fullCalcOnLoad="1"/>
</workbook>
</file>

<file path=xl/sharedStrings.xml><?xml version="1.0" encoding="utf-8"?>
<sst xmlns="http://schemas.openxmlformats.org/spreadsheetml/2006/main" uniqueCount="601">
  <si>
    <t>Document and Entity Information - USD ($) $ in Millions</t>
  </si>
  <si>
    <t>12 Months Ended</t>
  </si>
  <si>
    <t>Dec. 31, 2016</t>
  </si>
  <si>
    <t>Feb. 27, 2017</t>
  </si>
  <si>
    <t>Jun. 30, 2016</t>
  </si>
  <si>
    <t>Document and Entity Information</t>
  </si>
  <si>
    <t>Entity Registrant Name</t>
  </si>
  <si>
    <t>OvaScience,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Prepaid expenses and other current assets</t>
  </si>
  <si>
    <t>Restricted cash</t>
  </si>
  <si>
    <t>Total current assets</t>
  </si>
  <si>
    <t>Property and equipment, net</t>
  </si>
  <si>
    <t>Investment in joint venture</t>
  </si>
  <si>
    <t>Other long-term assets</t>
  </si>
  <si>
    <t>Total assets</t>
  </si>
  <si>
    <t>Current liabilities:</t>
  </si>
  <si>
    <t>Accounts payable</t>
  </si>
  <si>
    <t>Accrued expenses and other current liabilities</t>
  </si>
  <si>
    <t>Total current liabilities</t>
  </si>
  <si>
    <t>Other non-current liabilities</t>
  </si>
  <si>
    <t>Total liabilities</t>
  </si>
  <si>
    <t>Commitments and contingencies (Note 10)</t>
  </si>
  <si>
    <t xml:space="preserve"> </t>
  </si>
  <si>
    <t>Stockholders' equity:</t>
  </si>
  <si>
    <t>Preferred stock, $0.001 par value; 5,000,000 shares authorized, no shares issued and outstanding</t>
  </si>
  <si>
    <t>Common stock, $0.001 par value; 100,000,000 shares authorized; 35,641,505 and 27,296,747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4</t>
  </si>
  <si>
    <t>Income Statement [Abstract]</t>
  </si>
  <si>
    <t>Revenues</t>
  </si>
  <si>
    <t>Costs and expenses:</t>
  </si>
  <si>
    <t>Costs of revenues</t>
  </si>
  <si>
    <t>Research and development</t>
  </si>
  <si>
    <t>Selling, general and administrative</t>
  </si>
  <si>
    <t>Restructuring</t>
  </si>
  <si>
    <t>Total costs and expenses</t>
  </si>
  <si>
    <t>Loss from operations</t>
  </si>
  <si>
    <t>Interest income (expense), net</t>
  </si>
  <si>
    <t>Other (expense) income, net</t>
  </si>
  <si>
    <t>Loss from equity method investment</t>
  </si>
  <si>
    <t>Loss before income taxes</t>
  </si>
  <si>
    <t>Income tax expense</t>
  </si>
  <si>
    <t>Net loss</t>
  </si>
  <si>
    <t>Net loss per share—basic and diluted (in dollars per share)</t>
  </si>
  <si>
    <t>Weighted average number of common shares used in net loss per share—basic and diluted (in shares)</t>
  </si>
  <si>
    <t>Other comprehensive loss:</t>
  </si>
  <si>
    <t>Unrealized gain (loss) on available-for-sale securities</t>
  </si>
  <si>
    <t>Comprehensive loss</t>
  </si>
  <si>
    <t>Consolidated Statements of Stockholders' Equity - USD ($) $ in Thousands</t>
  </si>
  <si>
    <t>Total</t>
  </si>
  <si>
    <t>Common stock</t>
  </si>
  <si>
    <t>Accumulated other comprehensive gain (loss)</t>
  </si>
  <si>
    <t>Beginning balance (in shares) at Dec. 31, 2013</t>
  </si>
  <si>
    <t>Beginning balance at Dec. 31, 2013</t>
  </si>
  <si>
    <t>Increase (decrease) in Stockholders' Equity</t>
  </si>
  <si>
    <t>Issuance of common stock under public offering, net of underwriters' discounts and issuance costs (in shares)</t>
  </si>
  <si>
    <t>Issuance of common stock under public offering, net of underwriters' discounts and issuance costs</t>
  </si>
  <si>
    <t>Vesting of Founders Stock (in shares)</t>
  </si>
  <si>
    <t>Vesting of Founders Stock</t>
  </si>
  <si>
    <t>Exercise of stock options (in shares)</t>
  </si>
  <si>
    <t>Exercise of stock options</t>
  </si>
  <si>
    <t>Stock-based compensation expense</t>
  </si>
  <si>
    <t>Vesting of restricted stock (in shares)</t>
  </si>
  <si>
    <t>Vesting of restricted stock</t>
  </si>
  <si>
    <t>Unrealized gain (loss) on investments</t>
  </si>
  <si>
    <t>Ending balance (in shares) at Dec. 31, 2014</t>
  </si>
  <si>
    <t>Ending balance at Dec. 31, 2014</t>
  </si>
  <si>
    <t>Issuance of common stock to board of directors &amp; CEO (in shares)</t>
  </si>
  <si>
    <t>Issuance of common stock to board of directors</t>
  </si>
  <si>
    <t>Ending balance (in shares) at Dec. 31, 2015</t>
  </si>
  <si>
    <t>Ending balance at Dec. 31, 2015</t>
  </si>
  <si>
    <t>Ending balance (in shares) at Dec. 31, 2016</t>
  </si>
  <si>
    <t>Ending balance at Dec. 31, 2016</t>
  </si>
  <si>
    <t>Consolidated Statements of Cash Flows - USD ($)</t>
  </si>
  <si>
    <t>Cash flows from operating activities:</t>
  </si>
  <si>
    <t>Adjustments to reconcile net loss to net cash used in operating activities:</t>
  </si>
  <si>
    <t>Depreciation and amortization</t>
  </si>
  <si>
    <t>Impairment of property and equipment</t>
  </si>
  <si>
    <t>Impairment of property and equipment related to restructuring</t>
  </si>
  <si>
    <t>Amortization of premium on debt securities</t>
  </si>
  <si>
    <t>Proceeds from Issuance or Sale of Equity</t>
  </si>
  <si>
    <t>Net loss on equity method investment</t>
  </si>
  <si>
    <t>Changes in operating assets and liabilities:</t>
  </si>
  <si>
    <t>Prepaid expenses and other assets</t>
  </si>
  <si>
    <t>Accrued expenses, current and other non-current liabilities</t>
  </si>
  <si>
    <t>Net cash used in operating activities</t>
  </si>
  <si>
    <t>Cash flows from investing activities:</t>
  </si>
  <si>
    <t>Purchases of property and equipment</t>
  </si>
  <si>
    <t>Maturities of short-term investments</t>
  </si>
  <si>
    <t>Sales of short-term investments</t>
  </si>
  <si>
    <t>Purchases of short-term investments</t>
  </si>
  <si>
    <t>(Decrease) increase in restricted cash</t>
  </si>
  <si>
    <t>Net cash provided by (used in) investing activities</t>
  </si>
  <si>
    <t>Cash flows from financing activities:</t>
  </si>
  <si>
    <t>Net proceeds from the issuance of common stock</t>
  </si>
  <si>
    <t>Issuances of common stock under benefit plans, net of withholding taxes paid</t>
  </si>
  <si>
    <t>Net cash provided by financing activities</t>
  </si>
  <si>
    <t>Net increase (decrease) in cash and cash equivalents</t>
  </si>
  <si>
    <t>Cash and cash equivalents at beginning of period</t>
  </si>
  <si>
    <t>Cash and cash equivalents at end of period</t>
  </si>
  <si>
    <t>Supplemental disclosure of non-cash investing activity</t>
  </si>
  <si>
    <t>Additions of property and equipment included in accounts payable and accrued liabilities</t>
  </si>
  <si>
    <t>Organization</t>
  </si>
  <si>
    <t>Organization, Consolidation and Presentation of Financial Statements [Abstract]</t>
  </si>
  <si>
    <t>Organization OvaScience, Inc., incorporated on April 5, 2011 as a Delaware corporation, is a global fertility company developing proprietary potential treatments to enhance female fertility based on scientific discoveries about the existence of egg precursor, or EggPC SM cells. As used in these consolidated financial statements, the terms "OvaScience", "the Company", "we", "us", and "our" refer to the business of OvaScience, Inc. and its wholly owned subsidiaries. Our operations to date have been limited to organizing and staffing our company, business planning, raising capital, acquiring and developing our technology, identifying potential fertility treatments, developing the AUGMENT SM treatment, preparing for the AUGMENT treatment in select international in vitro fertilization ("IVF") clinics, researching and developing the OvaTure SM the OvaPrime SM treatment and the treatment, and determining the development and regulatory path for our fertility treatments. We have only generated limited revenues to date, and do not anticipate significant revenues in the near term. We are subject to a number of risks similar to other life science companies, including, but not limited to, the need to obtain adequate additional funding, possible failure to provide our fertility treatments to IVF clinics to gain clinical experience in select countries outside of the United States, the need to obtain regulatory and marketing approval for certain of our fertility treatments, competitors developing new technological innovations, the need to successfully commercialize and gain market acceptance of our fertility treatments and protection of proprietary technology. If we do not successfully commercialize any of our fertility treatments, we will be unable to generate treatment revenue or achieve profitability. As of December 31, 2016 we had an accumulated deficit of approximately $250.2 million . Liquidity We have incurred annual net operating losses in each year since our inception. We have generated limited treatment revenues related to our primary business purpose and have financed our operations primarily through private placements of our preferred stock, which was subsequently converted to common stock, and public sales of our common stock and interest income earned on cash, cash equivalents, and short-term investments balances. We have commercialized one fertility treatment, the AUGMENT treatment, in select international IVF clinics and have two potential treatments in development. We have devoted substantially all of our financial resources and efforts to research and development, raising capital and efforts to commercialize the AUGMENT treatment. We expect to continue to incur significant expenses and operating losses for at least the next several years. We believe that our cash and cash equivalents and short-term investments of approximately $114.4 million at December 31, 2016 , will be sufficient to fund our current operating plan for at least the next 12 months. There can be no assurances, however, that the current operating plan will be achieved or that additional funding, if needed, will be available on terms acceptable to us, or at all.</t>
  </si>
  <si>
    <t>Summary of Significant Accounting Policies</t>
  </si>
  <si>
    <t>Accounting Policies [Abstract]</t>
  </si>
  <si>
    <t>Summary of Significant Accounting Policies Basis of Presentation Our consolidated financial statements include the accounts of OvaScience, Inc. and our wholly-owned subsidiaries. All intercompany transactions have been eliminated in consolidation. The financial statements are presented in United States dollars, our functional currency. These consolidated financial statements are presented in conformity with U.S. generally accepted accounting principles, which require management to make estimates and assumptions that affect the reported amounts of assets, liabilities, revenues and expenses, and related disclosure of contingent assets and liabilities. On an ongoing basis, we evaluate our estimates and judgments. We based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Equivalents and Short-term Investments Cash equivalents and short-term investments primarily consist of money market funds, corporate debt securities and government debt securities. Corporate debt securities include obligations issued by corporations in countries other than the United States, including some issues that have not been guaranteed by governments and government agencies. We consider all highly liquid investments with maturities of three months or less at the time of purchase to be cash equivalents. Cash equivalents, which consist of money market funds, are stated at fair value. They are also readily convertible to known amounts of cash and have such short-term maturities that each presents insignificant risk of change in value due to changes in interest rates. The appropriate classification of short-term investments is determined at the time of purchase and reevaluated at each balance sheet date. We have classified all of our short-term investments at December 31, 2016 and 2015 as available-for-sale. We carry available-for-sale securities at fair value, with the unrealized gains and losses reported in accumulated other comprehensive loss, which is a separate component of stockholders' equity. The cost of available-for-sale debt securities is adjusted for amortization of premiums and accretion of discounts to maturity. Such amortization and accretion is included in interest income. The cost of securities sold or the amount reclassified out of accumulated other comprehensive income into earnings is based on the specific identification method. Interest and dividends on securities classified as available-for-sale are included in interest income.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los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our statement of operations as an impairment loss. Regardless of our intent to sell a security, we perform an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We also use the fair value hierarchy that prioritizes the information used to develop these assumptions. We value our short-term investments utilizing third party pricing services. The pricing services use observable market inputs to determine value, including benchmark yields, reportable trades, broker/dealer quotes, issuer spreads, two-sided markets, benchmark securities, bids, offers, reference data, new issue data, and monthly payment information. We validate the prices provided by our third party pricing services by understanding the models used, obtaining market values from other pricing sources, and confirming that those securities trade in active markets. Restricted Cash Restricted cash consists of balances held on deposit with major financial institutions to collateralize letters of credit in the names of our landlords pursuant to certain operating lease agreements. We disclose these amounts separately on our consolidated balance sheet as restricted cash. Concentrations of Risk Cash, cash equivalents and short-term investments are the only financial instruments we have that are subject to 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Short-term investments consist of investment grade corporate debt securities that mature within one to two years. Our investment policy, which has been approved by our board of directors, limits the amount we may invest in any one issuer of investments, thereby reducing credit risk concentrations. Segment Information We make operating decisions based upon the performance of the enterprise as a whole and utilize our consolidated financial statements for decision making. We operate in one segment, which focuses on developing treatments dedicated to the treatment of female infertility. Revenue Recognition To date, our revenues have consisted solely of sales of AUGMENT. We apply the revenue recognition guidance in accordance with Financial Accounting Standards Board (“FASB”) Accounting Standards Codification (“ASC”) Subtopic 605, Revenue Recognition. The Company recognizes revenue from AUGMENT sales when there is persuasive evidence that an arrangement exists, services have been rendered, the price is fixed or determinable, collectability is reasonably assured and we have no further performance obligations. The AUGMENT treatment cycle begins upon our receipt of the patient's tissue. We expect to receive payment before processing the tissue and defer revenue until we have met all of our treatment obligations, including the delivery of the mitochondria to the clinic. Based on our experiences to date, the period from receipt of the patient's tissue to when we expect to record revenue is expected to range between 30 and 120 days or more. Within certain of our programs, revenue recognition may be further deferred. Costs of Revenues Cost of revenues includes all costs directly related to providing the AUGMENT treatment, which consists primarily of labor, material, facilities, warehousing and other overhead expenses. Cost of revenues also includes royalties paid or owed by us on our products and depreciation expense related to certain equipment used as part of the AUGMENT treatment. Research and Development Costs We expense research and development costs to operations as incurred. Research and development expenses consist of costs associated with research activities, including license payments paid to third parties for rights to intellectual property, the costs of development of treatments and advances in the field of infertility. We account for nonrefundable advance payments for goods and services that will be used in future research and development activities as expenses when the goods have been received or when the service has been performed rather than when the payment is made. We also include as research and development expense access fees for technologies which have not yet reached technological feasibility and have no alternative use. Research and development expenses consist of: • employee-related expenses, including salaries, benefits, travel and stock-based compensation expense; • external research and development expenses incurred under arrangements with third parties, such as contract research organizations, contract manufacturing organizations and consultants; • license fees; and • facilities and other expenses, which include direct and allocated expenses for rent and maintenance of facilities and laboratory and other supplies. We are a party to a collaboration agreement with Intrexon Corporation, or Intrexon, in which we will reimburse the collaborator for work it has performed. If the arrangement provides for us to reimburse the collaborator for research and development expenses or achieving a development milestone for which a payment is due, as is the case with Intrexon in future periods, we record the reimbursement or the achievement of the development milestone as research and development expense. Selling, general and administrative costs We expense selling, general and administrative costs as incurred. Selling, general and administrative costs consist of ongoing costs to run our daily operations and internal costs to support the international availability of the AUGMENT treatment. Stock-based Compensation For stock options and restricted stock units granted to employees and directors with only service-based vesting conditions, we measure stock-based compensation cost at the grant date based on the estimated fair value of the award, and recognize it as expense over the requisite service period on a straight-line basis. We record the expense of stock options and restricted stock units granted to non-employees for services rendered based on the estimated fair value of the stock option as of the respective vesting date. Further, we expense the fair value of non-employee stock options and restricted stock units that contain only service-based vesting conditions over the requisite service period of the underlying stock options. For awards with performance conditions, we estimate the likelihood of satisfaction of the performance criteria, which affects the number of awards expected to vest and the period over which the expense is recognized, and recognize the expense using the accelerated attribution model, to the extent achievement of the performance condition is deemed probable. We use the Black-Scholes valuation model in determining the fair value of stock options. Stock-based compensation expense is determined including estimated forfeitures, and is adjusted each period to reflect actual forfeitures and the outcomes of certain performance conditions. Income Taxes We are subject to taxes in the United States and various state authorities as well as foreign jurisdictions in which we operate. We account for income taxes under the asset and liability method.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apply judgment in the determination of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16 and 2015 . Property and Equipment Property and equipment is stated at cost. Depreciation and amortization are recorded using the straight-line method over the estimated useful lives of the applicable assets or leasehold improvements, respectively. Upon sale or retirement, the cost and related accumulated depreciation are eliminated from the respective account and resulting gain or loss, if any, is included in current operations. Repairs and maintenance charges that do not increase the useful life of the assets are charged to operations as incurred. Property and equipment are depreciated over the following periods: Laboratory equipment 3 - 5 years Furniture 5 years Computer equipment 3 years Leasehold improvements Shorter of asset life or lease term 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otential fertility treatment development cycles. Impairment in the carrying value of each asset is assessed when the undiscounted expected future cash flows, including its eventual residual value, derived from the asset are less than its carrying value. Impairments, if any, are recognized in continuing operations. An impairment loss would be recognized in an amount equal to the excess of the carrying amount over the fair value of the asset(s). For the year ended December 31, 2016, as the result of our corporate strategy and restructuring announced in December 2016, we recorded a fixed asset impairment charge of $2.0 million . No fixed asset impairment charges were recorded for the years ended December 31, 2015 and 2014. Net Loss per Share Basic and diluted net loss per common share is calculated by dividing net loss by the weighted average number of shares outstanding during the period. Potentially dilutive shares, including outstanding stock options and unvested restricted stock, are only included in the calculation of diluted net loss per share when their effect is dilutive. Consolidation of 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we are the primary beneficiary of a variable interest entity, the assets, liabilities, and results of operations of the variable interest entity are included in our consolidated financial statements. New accounting pronouncements In November 2016, the FASB issued Accounting Standard Update (ASU) No. 2016-18, Statement of Cash Flows (Topic 230) - Restricted Cash . ASU 2016-18 requires that a statement of cash flows explain the change during the period in the total of cash, cash equivalents, and amounts generally described as restricted cash or restricted cash equivalents. This update is for entities for fiscal years beginning after December 15, 2017, and interim periods within those fiscal years using a retrospective transition method to each period presented. Early adoption is permitted. We do not believe the adoption of ASU 2016-18 will have a material impact on our consolidated financial statements and footnote disclosures thereto. In August 2016, the FASB issued ASU No. 2016-15, Statement of Cash Flows (Topic 230): Classification of Certain Cash Receipts and Cash Payments .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Early adoption is permitted. We are evaluating this standard to determine if adoption will have a material impact on our consolidated financial statements. In March 2016, the FASB issued ASU No. 2016-09, Compensation - Stock Based Compensation , which simplifies several aspects of accounting for share-based payment transactions, including the income tax consequences, classification of awards as either equity or liabilities and classification on the statement of cash flows. The new standard also provides the option to either continue to estimate the number of awards that are expected to vest or to account for forfeitures as they occur. The amendment is effective for annual periods beginning after December 15, 2016, and interim periods within those annual periods, early adoption is permitted. We are evaluating this standard to determine if adoption will have a material impact on our consolidated financial statements. In February 2016, the FASB issued ASU No. 2016-02, Leases , which is intended to increase transparency and comparability among organizations by recognizing lease assets and lease liabilities on the balance sheet and disclosing key information about leasing arrangements. Under the new standard,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that adopting this accounting standard will have on our consolidated financial statements and footnote disclosures thereto. In November 2015, FASB ASU No. 2015-17, Balance Sheet Classification of Deferred Taxes , which simplifies the presentation of deferred taxes. The new standard requires that deferred tax liabilities and assets be classified as noncurrent on the balance sheet. The amendment is effective for annual periods beginning after December 15, 2016, and interim periods within those annual periods. We elected early adoption of this ASU prospectively as of December 31, 2015. We maintain full valuation allowances on all deferred tax balances, and therefore, the adoption had no impact to current or prior period reporting. In August 2015, the FASB issued ASU No. 2015-14, which defers the effective date of ASU No. 2014-09 by one year. ASU 2014-09 amends the guidance for accounting for revenue from contracts with customers. This ASU supersedes the revenue recognition requirements in Accounting Standards Codification Topic 605, Revenue Recognition , and creates a new Topic 606, Revenue from Contracts with Customers .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We have not yet determined which adoption method we will utilize or the effect that the adoption of this guidance will have on our consolidated financial statements. We are currently in the process of determining the impact the adoption of ASU 2015-14 will have on our consolidated financial statements but due to the limited revenues we have generated for the periods presented, we do not believe the adoption of ASU 2015-14 will material impact on our consolidated financial statements and footnote disclosures thereto. In August 2014, the FASB issued ASU 2014-15, Presentation of Financial Statements—Going Concern . The new standard requires management of public and private companies to evaluate whether there is substantial doubt about the entity's ability to continue as a going concern and, if so, disclose that fact. We are also be required to evaluate and disclose whether our plans alleviate that doubt. This guidance is effective for annual periods ending after December 15, 2016, and interim periods within annual periods beginning after December 15, 2016. We adopted ASU 2014-15 for the year ending December 31, 2016. The adoption of ASU 2014-15 did not have a material impact on our consolidated financial statements and related disclosures.</t>
  </si>
  <si>
    <t>Business Agreements</t>
  </si>
  <si>
    <t>Equity Method Investments and Joint Ventures [Abstract]</t>
  </si>
  <si>
    <t>Exclusive License Agreement with Massachusetts General Hospital We acquired an exclusive, royalty-bearing, worldwide license pursuant to a license agreement, as amended, with Massachusetts General Hospital, or MGH and The President and Fellows of Harvard College, or Harvard to make, use and sell products covered by the licensed patent rights. These rights include the technology used as part of the AUGMENT treatment and our other fertility treatments. Under the agreement, as amended, we agreed to pay MGH upfront license fees and reimbursed patent related fees and costs incurred by MGH and Harvard totaling approximately $0.4 million in the aggregate. We also agreed to pay MGH annual license fees, annual maintenance fees, milestone payments, royalties as a percentage of net sales and a percentage of sublicense income that we receive. Annual license fees are creditable against royalties. Annual maintenance fees are due beginning in the third year of the agreement and are not creditable against royalties. Milestone payments of up to an aggregate of approximately $10.7 million are triggered upon the achievement of specified developmental and commercialization milestones and are not creditable against royalties. Additionally, we paid $1.0 million in connection with our March 2014 offering. The royalty rate is in the low single digits as a percentage of net sales. Net sales do not include amounts billed to patients by clinics and medical practices that use licensed products or perform licensed services for such patients, but do include the amounts paid to us by such clinics and medical practices. Collaboration with Intrexon On December 18, 2013, we entered into a collaboration agreement, the OvaTure Collaboration, with Intrexon governing the use of Intrexon's synthetic biology technology platform for the accelerated development of our OvaTure platform. The OvaTure Collaboration provides that Intrexon will deliver laboratory and animal data to support the successful filing of an investigational new drug application, or IND for OvaTure. We will participate as an equal member on the Joint Steering Committee, or JSC and Intellectual Property Committee, or IPC. The JSC shall agree upon the services and the activities to be included in the work plan and IPC has authority over intellectual property matters. We have the tie-breaking vote if there are any disputes with the JSC. Technology Access Fee Payable to Intrexon The technology access fee paid to Intrexon was comprised of (1) the issuance of 273,224 shares, or $2.5 million of common stock issued to Intrexon, upon the execution of the OvaTure Collaboration in December 2013, and (2) a $2.5 million cash payment that was made in December 2014. The shares issued to Intrexon are subject to "piggy-back" registration rights that entitle Intrexon, unless waived, to have the shares included in any new registration statement filed in connection with an underwritten public offering, subject to underwriter cutback. Research and Development Funding and Potential Commercial Milestone The JSC will also approve a budget for services to be performed under the work plan. We have reimbursed and will reimburse Intrexon for research and development services performed, as dictated by the approved budget. If applicable, OvaScience will also make a commercial milestone payment three months after the first commercial sale of OvaTure. Termination Rights The collaboration has an indefinite term and we have the right to terminate the collaboration after 90 days ' prior written notice, and either we or Intrexon may terminate after a material breach by the other party that is not cured within 60 days . We may assign the collaboration in the event of a change of control transaction. Royalties Upon the delivery of laboratory and animal data necessary to support the successful filing of an IND application, we will pay Intrexon a mid-single digit royalty on net sales of potential OvaTure fertility treatments, and the exact royalty will depend upon the timing of the completion of the milestone. OvaXon Joint Venture On December 18, 2013, we also entered into a joint venture with Intrexon to leverage Intrexon's synthetic biology technology platform and our technology relating to EggPC cells to focus on developing significant improvements in human and animal health. We and Intrexon formed OvaXon, LLC, or OvaXon, to conduct the joint venture. Each party contributed $1.5 million of cash to OvaXon, each has a 50% equity interest and all costs and profits will be split accordingly. Each party will also have 50% control over OvaXon and any disputes between us and Intrexon will be resolved through arbitration, if necessary. We consider OvaXon a variable interest entity. OvaXon does not have a primary beneficiary as both we and Intrexon have equal ability to direct the activities of OvaXon through JSC and IPC membership and 50% voting rights. OvaXon has been accounted for under the equity method and is not consolidated. This analysis and conclusion is updated annually to reflect any changes in ownership or power over OvaXon. As of December 31, 2016 , the Company's investment in OvaXon was approximately $0.1 million . As of December 31, 2015 , OvaXon incurred expenses of $0.1 million in excess of the investment, which was included within accrued expenses on our consolidated balance sheet as we were committed to provide additional funding in 2016. Each party contributed $1.8 million during 2016. Our maximum exposure to loss with respect to our joint venture is limited to the carrying amount of the investment and any unfunded commitment.</t>
  </si>
  <si>
    <t>Fair Value Measurements</t>
  </si>
  <si>
    <t>Fair Value Disclosures [Abstract]</t>
  </si>
  <si>
    <t>Fair value Measurements The fair value of our financial assets reflects our estimate of amounts that we would have received in connection with the sale of such assets in an orderly transaction between market participants at the measurement date. In connection with measuring the fair value of our assets, we seek to maximize the use of observable inputs (market data obtained from independent sources) and to minimize the use of unobservable inputs (our assumptions about how market participants would price assets and liabilities). We use the following fair value hierarchy to classify assets based on the observable inputs and unobservable inputs we used to value our assets and liabilities: • Level 1 — quoted prices (unadjusted) in active markets for identical assets. • Level 2 — quoted prices for similar assets in active markets or inputs that are observable for the asset, either directly or indirectly through market corroboration, for substantially the full term of the financial instrument. • Level 3 — unobservable inputs based on our assumptions used to measure assets at fair value. For fixed income securities, we reference pricing data supplied by our custodial agent and nationally known pricing vendors, using a variety of daily data sources, largely readily-available market data and broker quotes. The prices provided by third party pricing services are validated by reviewing their pricing methods and obtaining market values from other pricing sources. After completing these validation procedures, we did not adjust or override any fair value measurements provided by the pricing services as of December 31, 2016 or December 31, 2015 . We review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we consider the intent to sell, or whether it is more likely than not that we will be required to sell, the investment before recovery of the investment's amortized cost basis. Evidence considered in this assessment includes reasons for the impairment, compliance with our investment policy, the severity and the duration of the impairment and changes in value subsequent to year end. The following tables provide our assets that are measured at fair value as of December 31, 2016 and 2015 (in thousands): Description Balance as of December 31, 2016 Level 1 Level 2 Level 3 Assets: Cash and money market funds $ 43,930 $ 43,930 $ — $ — Corporate debt securities (including commercial paper) 70,458 — 70,458 — Total assets $ 114,388 $ 43,930 $ 70,458 $ — Description Balance as of December 31, 2015 Level 1 Level 2 Level 3 Assets: Cash and money market funds $ 43,224 $ 43,224 $ — $ — Corporate debt securities (including commercial paper) 83,438 — 83,438 — Total assets $ 126,662 $ 43,224 $ 83,438 $ — There have been no changes to the valuation methods during the years ended December 31, 2016 and 2015 . There were no transfers of assets between Level 1 and Level 2 during the years ended December 31, 2016 and 2015 . Prepaid expenses, accounts payable and accrued expenses are carried at amounts that approximate fair value due to their short-term maturities.</t>
  </si>
  <si>
    <t>Cash, Cash Equivalents and Short-term Investments</t>
  </si>
  <si>
    <t>Investments, Debt and Equity Securities [Abstract]</t>
  </si>
  <si>
    <t>Cash, Cash Equivalents and Short-term Investments The following tables summarize the Company's cash, cash equivalents and short-term investments as of December 31, 2016 and 2015 (in thousands): December 31, 2016 Amortized Cost Gross Unrealized Gains Gross Unrealized Losses Fair Value Cash and money market funds $ 43,930 $ — $ — $ 43,930 Corporate debt securities: Due in one year or less 62,505 3 (45 ) 62,463 Due in two years or less 8,013 — (18 ) 7,995 Total $ 114,448 $ 3 $ (63 ) $ 114,388 Reported as: Cash and cash equivalents $ 43,930 $ — $ — $ 43,930 Short-term investments 70,518 3 (63 ) 70,458 Total $ 114,448 $ 3 $ (63 ) $ 114,388 December 31, 2015 Amortized Cost Gross Unrealized Gains Gross Unrealized Losses Fair Value Cash and money market funds $ 43,224 $ — $ — $ 43,224 Corporate debt securities: Due in one year or less 68,898 — (107 ) 68,791 Due in two years or less 14,710 — (63 ) 14,647 Total $ 126,832 $ — $ (170 ) $ 126,662 Reported as: Cash and cash equivalents $ 43,224 $ — $ — $ 43,224 Short-term investments 83,608 — (170 ) 83,438 Total $ 126,832 $ — $ (170 ) $ 126,662 At December 31, 2016 and 2015 we held twenty-one and forty-three debt securities that had been in an unrealized loss position for less than 12 months, respectively. The aggregate fair value of these securities was $46.6 million and $81.4 million at December 31, 2016 and 2015 , respectively. As of December 31, 2016, we held one security with a fair value of $1.3 million that had been in a continuous unrealized loss position for greater than 12 months. We evaluated our securities for other-than-temporary impairments based on quantitative and qualitative factors, and we considered the decline in market value for the twenty-one debt securities in an unrealized loss for less than 12 months and the one security in an unrealized loss position greater than 12 months as of December 31, 2016 to be primarily attributable to current economic and market conditions. We will likely not be required to sell these securities, and we do not intend to sell these securities before the recovery of their amortized cost bases, which recovery is expected within the next 12 months. Based on our analysis, we do not consider these investments to be other-than-temporarily impaired as of December 31, 2016 and 2015 . As of December 31, 2016 , we held $11.5 million in financial institution debt securities and other corporate debt securities located in Canada, the United Kingdom, New Zealand, Norway and Sweden. As of December 31, 2015 , we held $11.7 million in financial institution debt securities and other corporate debt securities located in Canada, the United Kingdom, and Australia. We had immaterial realized gains on our short-term investments for the years ended December 31, 2016 and 2015 . We had no realized gains or losses on our short-term investments for the year ended December 31, 2014 .</t>
  </si>
  <si>
    <t>Property and Equipment</t>
  </si>
  <si>
    <t>Property, Plant and Equipment [Abstract]</t>
  </si>
  <si>
    <t>Property and Equipment Property and equipment, net as of December 31, 2016 and 2015 follows (in thousands): As of December 31, 2016 2015 Laboratory equipment $ 5,362 $ 7,270 Furniture 793 712 Computer equipment 208 230 Leasehold improvements 2,829 2,521 Total property and equipment, gross 9,192 10,733 Less: accumulated depreciation (3,620 ) (2,420 ) Total property and equipment, net $ 5,572 $ 8,313 We recorded depreciation and amortization expense of $2.2 million , $1.3 million and $0.5 million for the years ended December 31, 2016 , 2015 , and 2014 , respectively. We have $3.7 million of property and equipment, net in the United States and the remaining $1.9 million is located at our clinic accounts in various international regions. As a result of the restructuring announced in December 2016 (refer to Note 14 for additional details on our restructuring activities), we evaluated our fixed assets for impairment as in December 2016, the time in which the decision was made to execute the restructuring. In performing the recoverability test, we concluded that a substantial portion of the carrying value of our assets were not recoverable. We recorded an impairment charge of $2.0 million related to these assets after comparing the fair value of the fixed assets to their carrying values. We determined the fair value of the assets subject to impairment based on expected future cash flows using Level 3 inputs under ASC 820.</t>
  </si>
  <si>
    <t>Common Stock</t>
  </si>
  <si>
    <t>Equity [Abstract]</t>
  </si>
  <si>
    <t>Common Stock In March 2014, we issued and sold in a public offering an aggregate of 5,518,630 shares of our common stock at $10.00 per share, which included 518,630 shares that represented the partial exercise of an overallotment option granted to the underwriters in connection with the offering. The shares included in this offering were registered under the Securities Act of 1933, or the Securities Act, pursuant to a registration statement Form S-3 (File No. 333-190939) that the Securities and Exchange Commission, or SEC, declared effective on September 10, 2013. This public offering resulted in $51.7 million of net proceeds, after deducting underwriting discounts and commissions and other offering expenses payable by us. In January 2015, we issued and sold in an underwritten public offering an aggregate of 2,645,000 shares of our common stock at $50.00 per share, which included 345,000 shares that represented the full exercise of an option to purchase additional shares granted to the underwriters in connection with the offering. The shares included in this offering were registered under the Securities Act, pursuant to a registration statement on Form S-3 (File No. 333-200040) that the SEC declared effective on November 21, 2014. The offering resulted in $124.1 million of net proceeds, after deducting underwriting discounts and commissions and other offering expenses payable by us. In June 2016, we issued and sold in an underwritten public offering an aggregate of 8,222,500 shares of our common stock at $7.00 per share, which included 1,072,500 shares that represented the full exercise of an option to purchase additional shares granted to the underwriters in connection with the offering. The shares included in this offering were registered under the Securities Act, pursuant to a registration statement on Form S-3 (File No. 333-209778) that the SEC declared effective on May 5, 2016. The offering resulted in $53.9 million of net proceeds, after deducting underwriting discounts and commissions and other offering expenses payable by us. We have reserved the following shares of common stock for the potential exercise of stock options and issuance of shares upon vesting of restricted stock units: December 31, December 31, Outstanding stock options 4,611,392 4,650,114 Outstanding restricted stock units 50,000 100,451</t>
  </si>
  <si>
    <t>Stock-Based Compensation</t>
  </si>
  <si>
    <t>Disclosure of Compensation Related Costs, Share-based Payments [Abstract]</t>
  </si>
  <si>
    <t>Stock-Based Compensation In March 2012, our board of directors and stockholders approved the 2012 Stock Incentive Plan (the "2012 Plan"). The 2012 Plan provides for the grant of incentive stock options, non-statutory stock options, stock appreciation rights, restricted stock units and other stock-based or cash awards to purchase shares of common stock to eligible employees, officers, directors and consultants. The number of shares of our common stock that are reserved for issuance under the 2012 Plan is equal to the sum of (1) 1,453,253 shares of common stock issuable under the 2012 Plan plus the number of shares of our common stock subject to outstanding awards under the 2011 Stock Incentive Plan (the "2011 Plan"), described below, that expire, terminate or are otherwise surrendered, cancelled, forfeited or repurchased by us at their original issuance price pursuant to a contractual repurchase right (up to 679,622 shares) plus (2) an annual increase, to be added on the first day of each year beginning in 2013 and each subsequent anniversary until the expiration of the 2012 Plan, equal to the lowest of 975,000 shares of its common stock, 4.0% of the number of shares of our common stock outstanding on the first day of the year and an amount determined by our board of directors. We began making grants under the 2012 Plan following June 11, 2012, the effective date of our registration of securities on Form 10. Shares issued under the 2012 Plan are funded through the issuance of new shares. We ceased granting options under the 2011 Plan following the effective date of our registration of securities on Form 10. Founders' stock For the years ended December 31, 2015 and 2014 , 329,021 and 658,060 shares of our Founder's stock vested, respectively. As of December 31, 2015 , all shares of Founder's stock were fully vested. We record stock-based compensation expense for the common stock subject to repurchase based on the grant date intrinsic value for employees and the vesting date intrinsic value for non-employees. All of the restricted shares were issued at fair value. We recognized total stock-based compensation expense of $3.4 million and $7.5 million for the years ended December 31, 2015 and 2014 , respectively for the Founders' stock. No stock-based compensation expense for the Founder's shares was recognized for the year ended December 31, 2016 as all shares had vested as of December 31, 2015 . Stock options A summary of our stock option activity and related information is as follows: Shares Weighted average exercise price per share Weighted average remaining contractual term (years) Aggregate intrinsic value (in thousands) Outstanding at December 31, 2015 4,650,117 $ 21.49 8.58 $ 2,970 Granted 2,580,600 6.80 Exercised (63,986 ) 3.50 Forfeited / Canceled (2,555,339 ) 19.87 Outstanding at December 31, 2016 4,611,392 14.42 8.23 45 Exercisable at December 31, 2016 2,201,432 17.71 7.27 45 Vested and expected to vest at December 31, 2016 4,074,825 14.82 8.11 45 The total intrinsic value (the amount by which the fair market value exceeded the exercise price) of stock options exercised was $0.3 million , $6.7 million , and $4.2 million for the years ended December 31, 2016 , 2015 , and 2014 , respectively. The fair value of each employee stock-based award is estimated on the grant date using the Black-Scholes option pricing model. We have used the simplified method to calculate the expected term as we do not have sufficient historical exercise and post-vest termination data to provide a reasonable basis upon which to estimate the expected term for the options granted to employees. The remaining contractual term is used for option awards granted to non-employees. Historical data will be incorporated into our assumption as it becomes available. The computation of expected volatility is based on a hybrid approach of blending the Company's historical volatility with the historical volatility of a representative group of companies with similar characteristics to ours, including stage of potential fertility treatment development and life science industry focus. The representative group of companies consisted of ANI Pharmaceuticals, Inc., Corcept Therapeutics Inc., Neogenomics Inc., Sangamo Biosciences, Inc., Stem Cells Inc. and Sarepta Therapeutics, Inc. As a result of being an early stage fertility company with limited revenues, the representative group of companies has certain similar, but not all similar, characteristics to ours. We believe the group selected has sufficient similar economic and industry characteristics and includes companies that are most representative of ours. The fair value of each stock option is estimated using the Black-Scholes option pricing model using the following assumptions: December 31, 2016 2015 2014 Risk-free interest rate 1.3%-2.0% 1.6%-2.3% 1.6% - 2.2% Dividend yield — — — Volatility 78%-89% 72%-78% 76% - 84% Expected term (years) 5.3-9.9 5.3-9.9 5.3 - 10.0 During the year ended December 31, 2016 , we granted options to purchase 2,570,600 shares of our common stock with a weighted average exercise price of $6.80 per share at a weighted average grant date fair value of $4.84 . During the year ended December 31, 2015 , we granted options to purchase 1,744,600 shares of our common stock with a weighted average exercise price of $33.13 per share at a weighted average grant date fair value of $20.87 . During the year ended December 31, 2014 , we granted options to purchase 2,434,138 shares of our common stock to employees with a weighted average exercise price of $19.19 per share at a weighted average grant date fair value of $13.41 . We recognized total stock-based compensation expense for employee stock option grants of $8.7 million , $14.1 million , and $3.3 million for the years ended December 31, 2016 , 2015 , and 2014 , respectively. We granted 10,000 , 50,500 and 30,000 options to purchase common stock with a weighted average exercise price of $6.96 , $36.25 and $13.26 per share to non-employees for the year ended December 31, 2016 , 2015 and 2014, respectively. Stock-based awards issued to non-employees are revalued at each reporting date until vested. We recognized total stock-based compensation of $0.1 million , $1.1 million , and $0.8 million for the year ended December 31, 2016 , 2015 , and 2014 , respectively for these non-employee awards. At December 31, 2016 there was $13.4 million of total unrecognized compensation cost related to non-vested stock options. We expect to recognize these costs over a remaining weighted average period of 2.58 years. Restricted stock units A summary of our restricted stock unit activity and related information is as follows: Shares Weighted average grant date fair value Outstanding at December 31, 2015 112,039 $ 7.44 Granted 300,000 9.04 Vested (16,250 ) 9.79 Forfeited (345,789 ) 8.76 Outstanding at December 31, 2016 50,000 $ 7.15 We granted restricted stock units (“RSUs”) to Michelle Dipp, M.D., Ph.D., currently our Executive Chair, in December 2014 and 2012. The RSUs issued at each date included a service-based award that vests evenly over eight quarters and a performance-based award that vests in two one-year tranches upon the achievement of certain performance conditions for the respective year, as determined by our board of directors. The grant date fair value of the service-based awards is based on the closing price of our common stock on the award date and the stock-based compensation expense for these service-based awards are recognized on a straight-line basis over the vesting period. The grant date fair value of the performance-based awards is based on the closing price of our common stock on the date that the performance criteria is established for each tranche and communicated to Dr. Dipp and the stock-based compensation for these performance-based awards is recognized over the requisite service period. The following table summarizes the December 9, 2014 award. Award Type Number of RSUs Granted Grant Date Fair Value RSUs Vested as of December 31, 2015 Service-based 30,902 $ 32.36 15,450 Performance-based - Year 1 11,588 $ 43.47 4,635 Performance-based - Year 2 11,588 $ — — The number of RSUs granted for the 2014 performance award is reflective of the maximum number of RSUs that can be earned, if the board of directors determines the performance criteria were achieved at 150% . On March 29, 2015 our board of directors established the 2015 performance criteria for the first tranche of the performance-based award and communicated the performance criteria to our Chief Executive Officer. The grant date stock price of these performance-based RSUs was $43.47 per share. In December 2015 our board of directors determined that certain of the performance criteria had been met resulting in the partial vesting of the first tranche award. In January 2016, as part of Dr. Dipp's appointment as our Executive Chair all then outstanding RSUs previously issued to her were canceled, including the second tranche of the performance-based award and the remaining service based RSUs. For the year ended December 31, 2015 , we recognized a total expense of $0.7 million related to the 2014 performance awards of which $0.5 million and $0.2 million were attributable to the service-based and performance-based awards, respectively. For the year ended December 31, 2014 , we recognized a total expense of $29,000 related to the 2014 performance awards all attributable to the service-based awards. No expense was recognized for the year ending December 31, 2016 as a result of the cancellation of the awards. For the December 5, 2012 award, an aggregate of 192,308 RSUs were granted to our Dr. Dipp, 128,205 of which were serviced based and the remaining 64,103 were performance-based. As of December 31, 2014 , all RSUs under the December 5, 2012 award were fully vested and expensed. For the year ending December 31, 2014 , we recognized a total expense of $0.8 million of which $0.5 million and $0.3 million were attributable to the service-based and performance-based awards, respectively. On December 3, 2015 we issued a total of 85,000 RSUs to certain senior executives and to a non-employee consultant with a grant date fair value of $9.81 . This included 75,000 RSUs with service condition-based vesting as follows: 25% vesting on the first anniversary of the grant date and evenly thereafter until the fourth anniversary of the grant date. The remaining 10,000 RSUs were issued with service condition-based vesting that occurs monthly over 12 months from the grant date until December 3, 2016. During 2016, of the 85,000 RSUs granted, 16,250 vested and the remaining 68,750 service-based RSUs were cancelled. For the year ended December 31, 2016 we recognized $0.3 million in compensation expense related to these awards. We recognized an immaterial amount of total stock-based compensation of for the year ended December 31, 2015 related to these awards. The total fair value of RSUs that vested during the year was $0.1 million , $0.5 million , and $1.3 million for the year ended December 31, 2016 , 2015 , and 2014 , respectively. As of December 31, 2016 , there was $0.2 million of total unrecognized compensation cost related to non-vested service-based RSUs granted under the 2012 Plan. The expense is expected to be recognized over a weighted average period of 3.68 years.</t>
  </si>
  <si>
    <t>Income Taxes</t>
  </si>
  <si>
    <t>Income Tax Disclosure [Abstract]</t>
  </si>
  <si>
    <t>Income Taxes The expense for income taxes consists of the following (in thousands): Year Ended Year ended December 31, 2016 2015 2014 Current: Federal $ — $ — $ — State 18 21 — Foreign 183 54 — Total income tax expense 201 75 — A reconciliation of income taxes computed using the U.S. federal statutory rate to that reflected in operations follows: Year Ended Year ended December 31, 2016 2015 2014 Income tax benefit using U.S. federal statutory rate 34.00 % 34.00 % 34.00 % State income taxes, net of federal benefit 4.86 % 5.23 % 5.28 % Research and development tax credits 0.90 % 0.83 % 1.75 % Permanent items - stock based compensation (2.66 )% (8.15 )% (0.27 )% Foreign differential (11.03 )% (14.25 )% (1.59 )% Other adjustments (0.11 )% (0.94 )% (0.31 )% Change in the valuation allowance (26.21 )% (16.82 )% (38.86 )% (0.25 )% (0.10 )% — % The principal components of our deferred tax assets are as follows (in thousands): 2016 2015 Deferred Tax Assets: Net operating loss carryforwards 53,654 36,127 Tax credit carryforwards 3,034 2,296 Accrued expenses 1,737 654 Stock based compensation 7,750 6,472 Intangibles 3,366 3,109 Other 1,181 553 Gross deferred tax assets 70,722 49,211 Valuation allowance (70,722 ) (49,211 ) Net deferred tax assets — — We have evaluated the positive and negative evidence bearing upon the realizability of our deferred tax assets. We have considered our history of operating losses and concluded, in accordance with the applicable accounting standards, that it is more likely than not that we will not realize the benefit of our deferred tax assets. Accordingly, our deferred tax assets have been fully reserved at December 31, 2016 and 2015 . We reevaluate the positive and negative evidence on a quarterly basis. The valuation allowance increased approximately $21.5 million during the year ended December 31, 2016 , due primarily to the increase in net operating loss carryforwards and tax credits. The valuation allowance increased approximately $12.3 million during the year ended December 31, 2015 , due primarily to the increase in the net operating loss carryforwards and tax credits. Subject to the limitations described below at December 31, 2016 , 2015 , and 2014 , we had net operating loss carryforwards of approximately $119.8 million , $94.2 million , and $72.1 million , respectively, to offset future federal taxable income, which expire beginning in 2031 continuing through 2036. The federal net operating loss carryforwards include approximately $10.9 million of deductions related to the exercise of stock options. This amount represents an excess tax benefit and has not been included in the gross deferred tax asset reflected for net operating losses. This amount will be recorded as an increase in additional paid in capital on the consolidated balance sheet once the excess benefits are "realized" in accordance with ASC 718. As of December 31, 2016 , 2015 , and 2014 , we had net operating loss carryforwards of approximately $ 116.9 million , $92.5 million and $71.5 million , respectively, to offset future state taxable income, which expire beginning in 2031 continuing through 2036. The state net operating loss carryforwards include $10.9 million of deductions related to the exercise of stock options. As of December 31, 2016 and 2015 , we had net operating loss carryforwards of approximately $59 million and $18.2 million , respectively, to offset future foreign taxable income, which do not expire. As of December 31, 2014 , we did not have any net operating loss carryforwards to offset future foreign taxable income. We also had tax credit carryforwards of approximately $ 3.4 million , $2.6 million , $1.9 million as of December 31, 2016 , 2015 , and 2014 , respectively, to offset future federal and state income taxes, which expire beginning in 2027 continuing through 2036. The NOL and tax credit carryforwards are subject to review and possible adjustment by the Internal Revenue Service and state tax authorities and may become subject to an annual limitation in the event of certain cumulative changes in the ownership interest of significant shareholders over a three-year period in excess of 50% ,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our value immediately prior to the ownership change. Subsequent ownership changes may further affect the limitation in future years. During 2015, we conducted an IRC Section 382 study. The study resulted in an adjustment to our NOL carryforward of $0.5 million . As a full valuation allowance has been provided against our NOL and tax credit carryforwards, this adjustment was offset by an adjustment to the valuation allowance, and there was no impact to the consolidated balance sheet or consolidated statements of operations. The study was not updated during 2016. We apply ASC 740, Income Taxes . ASC 740 provides guidance on the accounting for uncertainty in income taxes recognized in financial statements. At December 31, 2016 and 2015 , we had no unrecognized tax benefits. We will recognize interest and penalties related to uncertain tax positions in income tax expense. As of December 31, 2016 , 2015 , and 2014 , we had no accrued interest or penalties related to uncertain tax positions and no amounts have been recognized in our consolidated statements of operations. We file income tax returns in the U.S. Federal, Massachusetts and foreign jurisdictions. The statute of limitations for assessment by the Internal Revenue Service ("IRS") and state tax authorities is open for tax years ended December 31, 2015 , 2014 and 2013 . Federal and state carryforward attributes that were generated prior to the tax year ended December 31, 2013 may still be adjusted upon examination by the IRS or state tax authorities if they either have been or will be used in a period for which the statute of limitations remains open. The statute of limitations for assessment by the authorities in the various foreign jurisdictions in which we file ranges from one to five years and is open for the tax year ended December 31, 2015 and 2014. There are currently no federal, state or foreign income tax audits in progress. We have not, as yet, conducted a study of research and development ("R&amp;D") credit carryforwards. Such a study, once undertaken by us, may result in an adjustment to our R&amp;D credit carryforwards; however, until a study is completed and any adjustment is known, no amounts are being presented as an uncertain tax position. A full valuation allowance has been provided against our R&amp;D credits and, if an adjustment is required, this adjustment would be offset by an adjustment to the valuation allowance. Thus, there would be no impact to the balance sheet or statement of operations if an adjustment is required.</t>
  </si>
  <si>
    <t>Commitments and Contingencies</t>
  </si>
  <si>
    <t>Commitments and Contingencies Disclosure [Abstract]</t>
  </si>
  <si>
    <t>Commitments and Contingencies In May 2015, we entered into a lease agreement for approximately 25,200 square feet of office and laboratory space in a building in Waltham, MA. The term of the lease commenced on June 1, 2015 and extends through November 2020, with an optional additional five year term extension. Future non-cancelable minimum annual lease payments under the lease are expected to be approximate ly $0.9 million in 2017, $1.0 million for each of the years ending 2018 and 2019, and $0.9 million in 2020. We have provided a security deposit in the form of a letter of credit in the amount of $0.4 million . The letter of credit is cash collateralized, which has been recorded as long-term restricted cash on our consolidated balance sheet. In connection with this lease, the landlord provided a tenant improvement allowance of up to $1.2 million for the costs associated with the construction of tenant improvements for the leased facility. We account for the allowance received as a lease incentive, which is recorded as a reduction to rent expense over the lease term. In December 2016, we entered into a lease agreement for approximately 950 square feet of office space in Oxford, UK that is on a month-to-month basis and cancellable by us or the landlord with one month's written notice. We maintain office space in Tokyo, Japan under a lease agreement that expires in April 2017. We also maintain lab space in Toronto, Canada under a lease agreement that is cancellable by either us or the landlord with 60 days written notice. Future minimum lease payments as of December 31, 2016 are as follows (in thousands): Year 2017 $ 986 2018 960 2019 985 2020 924 $ 3,855 Rent expense is recorded straight-line over the operating lease term, with deferred rent included on our consolidated balance sheet within other liabilities. Rent expense for the years ended December 31, 2016 , 2015 , and 2014 amounted to $0.8 million , $0.9 million , and $0.6 million , respectively.</t>
  </si>
  <si>
    <t>Accrued Expenses and Other Current Liabilities</t>
  </si>
  <si>
    <t>Payables and Accruals [Abstract]</t>
  </si>
  <si>
    <t>Accrued Expenses and Other Current Liabilities Accrued expenses and other current liabilities consist of the following as of December 31, 2016 and 2015 (in thousands): December 31, December 31, Compensation and related benefits $ 5,869 $ 2,237 Development, site costs, and contract manufacturing 524 734 Legal, audit and tax services 1,280 1,540 Consulting 888 813 Other accrued expenses and other current liabilities 2,465 2,567 $ 11,026 $ 7,891 Other accrued expenses consist of accrued costs related to travel, equipment purchases, lab supplies and other miscellaneous costs.</t>
  </si>
  <si>
    <t>Net Loss Per Share</t>
  </si>
  <si>
    <t>Earnings Per Share [Abstract]</t>
  </si>
  <si>
    <t>Net Loss Per Share The following table sets forth the computation of basic and diluted loss per share applicable to common stockholders (in thousands, except per share data): Year Ended December 31, 2016 2015 2014 Net loss applicable to common stockholders $ (82,260 ) $ (73,219 ) $ (49,520 ) Weighted average number of common shares used in net loss per share applicable to common stockholders—basic and diluted 32,148 27,085 22,647 Net loss per share applicable to common stockholders—basic and diluted $ (2.56 ) $ (2.70 ) $ (2.19 ) The amounts in the table below were excluded from the calculation of diluted net loss per share, prior to the use of the treasury stock method, due to their anti-dilutive effect (in thousands): Year Ended December 31, 2016 2015 2014 Outstanding stock options and restricted stock units 4,661 4,751 3,683 Founders' stock — — 329 Total 4,661 4,751 4,012</t>
  </si>
  <si>
    <t>Employee Benefit Plan</t>
  </si>
  <si>
    <t>Compensation and Retirement Disclosure [Abstract]</t>
  </si>
  <si>
    <t>Employee Benefit Plan The Company maintains a 401(k) retirement and savings plan (the "401(k) Plan") covering all employees. The 401(k) Plan allows employees to make pre-tax contributions up to the maximum allowable amount set by the Internal Revenue Service. Under the 401(k) Plan, we may make discretionary contributions as approved by our board of directors. During the years ended December 31, 2016 , 2015 , and 2014 , we made contributions to the 401(k) Plan of $0.4 million , $0.3 million , and $0.2 million , respectively.</t>
  </si>
  <si>
    <t>Restructuring (Notes)</t>
  </si>
  <si>
    <t>Restructuring and Related Activities [Abstract]</t>
  </si>
  <si>
    <t>Restructuring On December 21, 2016, we announced a reduction in workforce of approximately 30% in connection with our change in corporate strategy, primarily related to the commercialization strategy associated with our AUGMENT treatment. For the year ended December 31, 2016 , we recognized restructuring charges totaling $5.4 million related to termination benefits and other related charges, including $1.4 million recorded as a one-time termination benefit, and $1.7 million recorded as a benefit under an ongoing benefit plan. The remaining 2016 restructuring charges relate to a $2.0 million impairment of our fixed assets and $0.4 million of other restructuring related charges. We did not make any cash payments related to this restructuring during the year ending December 31, 2016 . As of December 31, 2016 , our restructuring accrual was approximately $3.0 million and was recorded in accrued expenses and other current liabilities in our consolidated balance sheet. We expect to incur total costs associated with our restructuring activities of approximately $6.8 million to $8.2 million , with approximately $1.4 million to $2.8 million expected to be recorded in 2017. The following table outlines our restructuring activities for the year ended December 31, 2016 (in thousands): Opening balance: $ — Charges: Severance 3,016 Other 390 Payments: — Balance at December 31, 2016 $ 3,406 ` Other restructuring costs consist primarily of professional fees including legal fees and contract termination costs. The $5.4 million of restructuring costs are included in our consolidated statements of operations for the year ended December 31, 2016 . In connection with our restructuring activities but excluded from the $5.4 million of restructuring charges, we identified approximately $0.4 million of excess inventory, which was recorded as costs of revenue in our consolidated statements of operations and comprehensive loss for 2016. In January 2017, the Compensation Committee of the Board of Directors approved cash and stock option retention incentive awards for certain remaining eligible employees who continue employment with the Company in order to execute the Company’s strategic priorities. Cash awards totaling $0.8 million will be payable to these employees in either July 2017 or January 2018 based on continued employment and services performed during these periods. Stock option awards covering 1,116,000 shares were granted and will vest quarterly over two years from the date of grant.</t>
  </si>
  <si>
    <t>Summary of Significant Accounting Policies (Policies)</t>
  </si>
  <si>
    <t>Basis of Presentation</t>
  </si>
  <si>
    <t>Basis of Presentation Our consolidated financial statements include the accounts of OvaScience, Inc. and our wholly-owned subsidiaries. All intercompany transactions have been eliminated in consolidation. The financial statements are presented in United States dollars, our functional currency. These consolidated financial statements are presented in conformity with U.S. generally accepted accounting principles, which require management to make estimates and assumptions that affect the reported amounts of assets, liabilities, revenues and expenses, and related disclosure of contingent assets and liabilities. On an ongoing basis, we evaluate our estimates and judgments. We based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Equivalents and Short-Term Investments</t>
  </si>
  <si>
    <t>Cash Equivalents and Short-term Investments Cash equivalents and short-term investments primarily consist of money market funds, corporate debt securities and government debt securities. Corporate debt securities include obligations issued by corporations in countries other than the United States, including some issues that have not been guaranteed by governments and government agencies. We consider all highly liquid investments with maturities of three months or less at the time of purchase to be cash equivalents. Cash equivalents, which consist of money market funds, are stated at fair value. They are also readily convertible to known amounts of cash and have such short-term maturities that each presents insignificant risk of change in value due to changes in interest rates. The appropriate classification of short-term investments is determined at the time of purchase and reevaluated at each balance sheet date. We have classified all of our short-term investments at December 31, 2016 and 2015 as available-for-sale. We carry available-for-sale securities at fair value, with the unrealized gains and losses reported in accumulated other comprehensive loss, which is a separate component of stockholders' equity. The cost of available-for-sale debt securities is adjusted for amortization of premiums and accretion of discounts to maturity. Such amortization and accretion is included in interest income. The cost of securities sold or the amount reclassified out of accumulated other comprehensive income into earnings is based on the specific identification method. Interest and dividends on securities classified as available-for-sale are included in interest income.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los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our statement of operations as an impairment loss. Regardless of our intent to sell a security, we perform an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 xml:space="preserve">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We also use the fair value hierarchy that prioritizes the information used to develop these assumptions. We value our short-term investments utilizing third party pricing services. The pricing services use observable market inputs to determine value, including benchmark yields, reportable trades, broker/dealer quotes, issuer spreads, two-sided markets, benchmark securities, bids, offers, reference data, new issue data, and monthly payment information. We validate the prices provided by our third party pricing services by understanding the models used, obtaining market values from other pricing sources, and confirming that those securities trade in active markets. </t>
  </si>
  <si>
    <t>Restricted Cash</t>
  </si>
  <si>
    <t>Restricted Cash Restricted cash consists of balances held on deposit with major financial institutions to collateralize letters of credit in the names of our landlords pursuant to certain operating lease agreements. We disclose these amounts separately on our consolidated balance sheet as restricted cash.</t>
  </si>
  <si>
    <t>Concentrations of Risk</t>
  </si>
  <si>
    <t>Concentrations of Risk Cash, cash equivalents and short-term investments are the only financial instruments we have that are subject to 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Short-term investments consist of investment grade corporate debt securities that mature within one to two years. Our investment policy, which has been approved by our board of directors, limits the amount we may invest in any one issuer of investments, thereby reducing credit risk concentrations.</t>
  </si>
  <si>
    <t>Segment Information</t>
  </si>
  <si>
    <t>Segment Information We make operating decisions based upon the performance of the enterprise as a whole and utilize our consolidated financial statements for decision making. We operate in one segment, which focuses on developing treatments dedicated to the treatment of female infertility.</t>
  </si>
  <si>
    <t>Revenue Recognition</t>
  </si>
  <si>
    <t>Revenue Recognition To date, our revenues have consisted solely of sales of AUGMENT. We apply the revenue recognition guidance in accordance with Financial Accounting Standards Board (“FASB”) Accounting Standards Codification (“ASC”) Subtopic 605, Revenue Recognition. The Company recognizes revenue from AUGMENT sales when there is persuasive evidence that an arrangement exists, services have been rendered, the price is fixed or determinable, collectability is reasonably assured and we have no further performance obligations. The AUGMENT treatment cycle begins upon our receipt of the patient's tissue. We expect to receive payment before processing the tissue and defer revenue until we have met all of our treatment obligations, including the delivery of the mitochondria to the clinic. Based on our experiences to date, the period from receipt of the patient's tissue to when we expect to record revenue is expected to range between 30 and 120 days or more. Within certain of our programs, revenue recognition may be further deferred.</t>
  </si>
  <si>
    <t>Cost of Revenues</t>
  </si>
  <si>
    <t>Costs of Revenues Cost of revenues includes all costs directly related to providing the AUGMENT treatment, which consists primarily of labor, material, facilities, warehousing and other overhead expenses. Cost of revenues also includes royalties paid or owed by us on our products and depreciation expense related to certain equipment used as part of the AUGMENT treatment.</t>
  </si>
  <si>
    <t>Research and Development Costs</t>
  </si>
  <si>
    <t>Research and Development Costs We expense research and development costs to operations as incurred. Research and development expenses consist of costs associated with research activities, including license payments paid to third parties for rights to intellectual property, the costs of development of treatments and advances in the field of infertility. We account for nonrefundable advance payments for goods and services that will be used in future research and development activities as expenses when the goods have been received or when the service has been performed rather than when the payment is made. We also include as research and development expense access fees for technologies which have not yet reached technological feasibility and have no alternative use. Research and development expenses consist of: • employee-related expenses, including salaries, benefits, travel and stock-based compensation expense; • external research and development expenses incurred under arrangements with third parties, such as contract research organizations, contract manufacturing organizations and consultants; • license fees; and • facilities and other expenses, which include direct and allocated expenses for rent and maintenance of facilities and laboratory and other supplies. We are a party to a collaboration agreement with Intrexon Corporation, or Intrexon, in which we will reimburse the collaborator for work it has performed. If the arrangement provides for us to reimburse the collaborator for research and development expenses or achieving a development milestone for which a payment is due, as is the case with Intrexon in future periods, we record the reimbursement or the achievement of the development milestone as research and development expense.</t>
  </si>
  <si>
    <t>Selling, general and administrative costs</t>
  </si>
  <si>
    <t>Selling, general and administrative costs We expense selling, general and administrative costs as incurred. Selling, general and administrative costs consist of ongoing costs to run our daily operations and internal costs to support the international availability of the AUGMENT treatment.</t>
  </si>
  <si>
    <t>Stock-based Compensation</t>
  </si>
  <si>
    <t>Stock-based Compensation For stock options and restricted stock units granted to employees and directors with only service-based vesting conditions, we measure stock-based compensation cost at the grant date based on the estimated fair value of the award, and recognize it as expense over the requisite service period on a straight-line basis. We record the expense of stock options and restricted stock units granted to non-employees for services rendered based on the estimated fair value of the stock option as of the respective vesting date. Further, we expense the fair value of non-employee stock options and restricted stock units that contain only service-based vesting conditions over the requisite service period of the underlying stock options. For awards with performance conditions, we estimate the likelihood of satisfaction of the performance criteria, which affects the number of awards expected to vest and the period over which the expense is recognized, and recognize the expense using the accelerated attribution model, to the extent achievement of the performance condition is deemed probable. We use the Black-Scholes valuation model in determining the fair value of stock options. Stock-based compensation expense is determined including estimated forfeitures, and is adjusted each period to reflect actual forfeitures and the outcomes of certain performance conditions.</t>
  </si>
  <si>
    <t>Income Taxes We are subject to taxes in the United States and various state authorities as well as foreign jurisdictions in which we operate. We account for income taxes under the asset and liability method.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apply judgment in the determination of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16 and 2015 .</t>
  </si>
  <si>
    <t>Property and Equipment Property and equipment is stated at cost. Depreciation and amortization are recorded using the straight-line method over the estimated useful lives of the applicable assets or leasehold improvements, respectively. Upon sale or retirement, the cost and related accumulated depreciation are eliminated from the respective account and resulting gain or loss, if any, is included in current operations. Repairs and maintenance charges that do not increase the useful life of the assets are charged to operations as incurred. Property and equipment are depreciated over the following periods: Laboratory equipment 3 - 5 years Furniture 5 years Computer equipment 3 years Leasehold improvements Shorter of asset life or lease term</t>
  </si>
  <si>
    <t>Impairment of Long-Lived Assets</t>
  </si>
  <si>
    <t xml:space="preserve">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otential fertility treatment development cycles. Impairment in the carrying value of each asset is assessed when the undiscounted expected future cash flows, including its eventual residual value, derived from the asset are less than its carrying value. Impairments, if any, are recognized in continuing operations. An impairment loss would be recognized in an amount equal to the excess of the carrying amount over the fair value of the asset(s). </t>
  </si>
  <si>
    <t>Net Loss per Share</t>
  </si>
  <si>
    <t>Net Loss per Share Basic and diluted net loss per common share is calculated by dividing net loss by the weighted average number of shares outstanding during the period. Potentially dilutive shares, including outstanding stock options and unvested restricted stock, are only included in the calculation of diluted net loss per share when their effect is dilutive.</t>
  </si>
  <si>
    <t>Consolidation of Variable Interest Entities</t>
  </si>
  <si>
    <t>Consolidation of 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we are the primary beneficiary of a variable interest entity, the assets, liabilities, and results of operations of the variable interest entity are included in our consolidated financial statements.</t>
  </si>
  <si>
    <t>New accounting pronouncements</t>
  </si>
  <si>
    <t>New accounting pronouncements In November 2016, the FASB issued Accounting Standard Update (ASU) No. 2016-18, Statement of Cash Flows (Topic 230) - Restricted Cash . ASU 2016-18 requires that a statement of cash flows explain the change during the period in the total of cash, cash equivalents, and amounts generally described as restricted cash or restricted cash equivalents. This update is for entities for fiscal years beginning after December 15, 2017, and interim periods within those fiscal years using a retrospective transition method to each period presented. Early adoption is permitted. We do not believe the adoption of ASU 2016-18 will have a material impact on our consolidated financial statements and footnote disclosures thereto. In August 2016, the FASB issued ASU No. 2016-15, Statement of Cash Flows (Topic 230): Classification of Certain Cash Receipts and Cash Payments .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Early adoption is permitted. We are evaluating this standard to determine if adoption will have a material impact on our consolidated financial statements. In March 2016, the FASB issued ASU No. 2016-09, Compensation - Stock Based Compensation , which simplifies several aspects of accounting for share-based payment transactions, including the income tax consequences, classification of awards as either equity or liabilities and classification on the statement of cash flows. The new standard also provides the option to either continue to estimate the number of awards that are expected to vest or to account for forfeitures as they occur. The amendment is effective for annual periods beginning after December 15, 2016, and interim periods within those annual periods, early adoption is permitted. We are evaluating this standard to determine if adoption will have a material impact on our consolidated financial statements. In February 2016, the FASB issued ASU No. 2016-02, Leases , which is intended to increase transparency and comparability among organizations by recognizing lease assets and lease liabilities on the balance sheet and disclosing key information about leasing arrangements. Under the new standard,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that adopting this accounting standard will have on our consolidated financial statements and footnote disclosures thereto. In November 2015, FASB ASU No. 2015-17, Balance Sheet Classification of Deferred Taxes , which simplifies the presentation of deferred taxes. The new standard requires that deferred tax liabilities and assets be classified as noncurrent on the balance sheet. The amendment is effective for annual periods beginning after December 15, 2016, and interim periods within those annual periods. We elected early adoption of this ASU prospectively as of December 31, 2015. We maintain full valuation allowances on all deferred tax balances, and therefore, the adoption had no impact to current or prior period reporting. In August 2015, the FASB issued ASU No. 2015-14, which defers the effective date of ASU No. 2014-09 by one year. ASU 2014-09 amends the guidance for accounting for revenue from contracts with customers. This ASU supersedes the revenue recognition requirements in Accounting Standards Codification Topic 605, Revenue Recognition , and creates a new Topic 606, Revenue from Contracts with Customers .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We have not yet determined which adoption method we will utilize or the effect that the adoption of this guidance will have on our consolidated financial statements. We are currently in the process of determining the impact the adoption of ASU 2015-14 will have on our consolidated financial statements but due to the limited revenues we have generated for the periods presented, we do not believe the adoption of ASU 2015-14 will material impact on our consolidated financial statements and footnote disclosures thereto. In August 2014, the FASB issued ASU 2014-15, Presentation of Financial Statements—Going Concern . The new standard requires management of public and private companies to evaluate whether there is substantial doubt about the entity's ability to continue as a going concern and, if so, disclose that fact. We are also be required to evaluate and disclose whether our plans alleviate that doubt. This guidance is effective for annual periods ending after December 15, 2016, and interim periods within annual periods beginning after December 15, 2016. We adopted ASU 2014-15 for the year ending December 31, 2016. The adoption of ASU 2014-15 did not have a material impact on our consolidated financial statements and related disclosures.</t>
  </si>
  <si>
    <t>Summary of Significant Accounting Policies (Tables)</t>
  </si>
  <si>
    <t>Schedule of estimated useful lives of the assets</t>
  </si>
  <si>
    <t>Property and equipment are depreciated over the following periods: Laboratory equipment 3 - 5 years Furniture 5 years Computer equipment 3 years Leasehold improvements Shorter of asset life or lease term Property and equipment, net as of December 31, 2016 and 2015 follows (in thousands): As of December 31, 2016 2015 Laboratory equipment $ 5,362 $ 7,270 Furniture 793 712 Computer equipment 208 230 Leasehold improvements 2,829 2,521 Total property and equipment, gross 9,192 10,733 Less: accumulated depreciation (3,620 ) (2,420 ) Total property and equipment, net $ 5,572 $ 8,313</t>
  </si>
  <si>
    <t>Fair Value Measurements (Tables)</t>
  </si>
  <si>
    <t>Schedule of assets measured at fair value on a recurring basis</t>
  </si>
  <si>
    <t>The following tables provide our assets that are measured at fair value as of December 31, 2016 and 2015 (in thousands): Description Balance as of December 31, 2016 Level 1 Level 2 Level 3 Assets: Cash and money market funds $ 43,930 $ 43,930 $ — $ — Corporate debt securities (including commercial paper) 70,458 — 70,458 — Total assets $ 114,388 $ 43,930 $ 70,458 $ — Description Balance as of December 31, 2015 Level 1 Level 2 Level 3 Assets: Cash and money market funds $ 43,224 $ 43,224 $ — $ — Corporate debt securities (including commercial paper) 83,438 — 83,438 — Total assets $ 126,662 $ 43,224 $ 83,438 $ —</t>
  </si>
  <si>
    <t>Cash, Cash Equivalents and Short-term Investments (Tables)</t>
  </si>
  <si>
    <t>Summary of cash, cash equivalents and short-term investments</t>
  </si>
  <si>
    <t>The following tables summarize the Company's cash, cash equivalents and short-term investments as of December 31, 2016 and 2015 (in thousands): December 31, 2016 Amortized Cost Gross Unrealized Gains Gross Unrealized Losses Fair Value Cash and money market funds $ 43,930 $ — $ — $ 43,930 Corporate debt securities: Due in one year or less 62,505 3 (45 ) 62,463 Due in two years or less 8,013 — (18 ) 7,995 Total $ 114,448 $ 3 $ (63 ) $ 114,388 Reported as: Cash and cash equivalents $ 43,930 $ — $ — $ 43,930 Short-term investments 70,518 3 (63 ) 70,458 Total $ 114,448 $ 3 $ (63 ) $ 114,388 December 31, 2015 Amortized Cost Gross Unrealized Gains Gross Unrealized Losses Fair Value Cash and money market funds $ 43,224 $ — $ — $ 43,224 Corporate debt securities: Due in one year or less 68,898 — (107 ) 68,791 Due in two years or less 14,710 — (63 ) 14,647 Total $ 126,832 $ — $ (170 ) $ 126,662 Reported as: Cash and cash equivalents $ 43,224 $ — $ — $ 43,224 Short-term investments 83,608 — (170 ) 83,438 Total $ 126,832 $ — $ (170 ) $ 126,662</t>
  </si>
  <si>
    <t>Property and Equipment (Tables)</t>
  </si>
  <si>
    <t>Schedule of property and equipment and related accumulated depreciation</t>
  </si>
  <si>
    <t>Common Stock (Tables)</t>
  </si>
  <si>
    <t>Schedule of shares of common stock for the potential exercise of stock options and stock issuance of shares upon vesting of restricted stock units</t>
  </si>
  <si>
    <t>We have reserved the following shares of common stock for the potential exercise of stock options and issuance of shares upon vesting of restricted stock units: December 31, December 31, Outstanding stock options 4,611,392 4,650,114 Outstanding restricted stock units 50,000 100,451</t>
  </si>
  <si>
    <t>Stock-Based Compensation (Tables)</t>
  </si>
  <si>
    <t>Summary of stock option activity and related information</t>
  </si>
  <si>
    <t>A summary of our stock option activity and related information is as follows: Shares Weighted average exercise price per share Weighted average remaining contractual term (years) Aggregate intrinsic value (in thousands) Outstanding at December 31, 2015 4,650,117 $ 21.49 8.58 $ 2,970 Granted 2,580,600 6.80 Exercised (63,986 ) 3.50 Forfeited / Canceled (2,555,339 ) 19.87 Outstanding at December 31, 2016 4,611,392 14.42 8.23 45 Exercisable at December 31, 2016 2,201,432 17.71 7.27 45 Vested and expected to vest at December 31, 2016 4,074,825 14.82 8.11 45</t>
  </si>
  <si>
    <t>Schedule of assumptions used to estimate fair value of each stock option</t>
  </si>
  <si>
    <t>The fair value of each stock option is estimated using the Black-Scholes option pricing model using the following assumptions: December 31, 2016 2015 2014 Risk-free interest rate 1.3%-2.0% 1.6%-2.3% 1.6% - 2.2% Dividend yield — — — Volatility 78%-89% 72%-78% 76% - 84% Expected term (years) 5.3-9.9 5.3-9.9 5.3 - 10.0</t>
  </si>
  <si>
    <t>Schedule of restricted stock unit activity</t>
  </si>
  <si>
    <t>A summary of our restricted stock unit activity and related information is as follows: Shares Weighted average grant date fair value Outstanding at December 31, 2015 112,039 $ 7.44 Granted 300,000 9.04 Vested (16,250 ) 9.79 Forfeited (345,789 ) 8.76 Outstanding at December 31, 2016 50,000 $ 7.15</t>
  </si>
  <si>
    <t>Summary of awards</t>
  </si>
  <si>
    <t>The following table summarizes the December 9, 2014 award. Award Type Number of RSUs Granted Grant Date Fair Value RSUs Vested as of December 31, 2015 Service-based 30,902 $ 32.36 15,450 Performance-based - Year 1 11,588 $ 43.47 4,635 Performance-based - Year 2 11,588 $ — —</t>
  </si>
  <si>
    <t>Income Taxes (Tables)</t>
  </si>
  <si>
    <t>Schedule of Income Tax Expense</t>
  </si>
  <si>
    <t>The expense for income taxes consists of the following (in thousands): Year Ended Year ended December 31, 2016 2015 2014 Current: Federal $ — $ — $ — State 18 21 — Foreign 183 54 — Total income tax expense 201 75 —</t>
  </si>
  <si>
    <t>Schedule of reconciliation of income taxes computed using the U.S. federal statutory rate to that reflected in operations</t>
  </si>
  <si>
    <t>A reconciliation of income taxes computed using the U.S. federal statutory rate to that reflected in operations follows: Year Ended Year ended December 31, 2016 2015 2014 Income tax benefit using U.S. federal statutory rate 34.00 % 34.00 % 34.00 % State income taxes, net of federal benefit 4.86 % 5.23 % 5.28 % Research and development tax credits 0.90 % 0.83 % 1.75 % Permanent items - stock based compensation (2.66 )% (8.15 )% (0.27 )% Foreign differential (11.03 )% (14.25 )% (1.59 )% Other adjustments (0.11 )% (0.94 )% (0.31 )% Change in the valuation allowance (26.21 )% (16.82 )% (38.86 )% (0.25 )% (0.10 )% — %</t>
  </si>
  <si>
    <t>Schedule of principal components of deferred tax assets</t>
  </si>
  <si>
    <t>The principal components of our deferred tax assets are as follows (in thousands): 2016 2015 Deferred Tax Assets: Net operating loss carryforwards 53,654 36,127 Tax credit carryforwards 3,034 2,296 Accrued expenses 1,737 654 Stock based compensation 7,750 6,472 Intangibles 3,366 3,109 Other 1,181 553 Gross deferred tax assets 70,722 49,211 Valuation allowance (70,722 ) (49,211 ) Net deferred tax assets — —</t>
  </si>
  <si>
    <t>Commitments and Contingencies (Tables)</t>
  </si>
  <si>
    <t>Schedule of future minimum lease payments</t>
  </si>
  <si>
    <t>Future minimum lease payments as of December 31, 2016 are as follows (in thousands): Year 2017 $ 986 2018 960 2019 985 2020 924 $ 3,855</t>
  </si>
  <si>
    <t>Accrued Expenses and Other Current Liabilities (Tables)</t>
  </si>
  <si>
    <t>Schedule of accrued expenses and other current liabilities</t>
  </si>
  <si>
    <t>Accrued expenses and other current liabilities consist of the following as of December 31, 2016 and 2015 (in thousands): December 31, December 31, Compensation and related benefits $ 5,869 $ 2,237 Development, site costs, and contract manufacturing 524 734 Legal, audit and tax services 1,280 1,540 Consulting 888 813 Other accrued expenses and other current liabilities 2,465 2,567 $ 11,026 $ 7,891</t>
  </si>
  <si>
    <t>Net Loss Per Share (Tables)</t>
  </si>
  <si>
    <t>Schedule of computation of basic and diluted loss per share applicable to common stockholders</t>
  </si>
  <si>
    <t>The following table sets forth the computation of basic and diluted loss per share applicable to common stockholders (in thousands, except per share data): Year Ended December 31, 2016 2015 2014 Net loss applicable to common stockholders $ (82,260 ) $ (73,219 ) $ (49,520 ) Weighted average number of common shares used in net loss per share applicable to common stockholders—basic and diluted 32,148 27,085 22,647 Net loss per share applicable to common stockholders—basic and diluted $ (2.56 ) $ (2.70 ) $ (2.19 )</t>
  </si>
  <si>
    <t>Schedule of amounts excluded from the calculation of diluted net loss per share, prior to the use of the treasury stock method, due to their anti-dilutive effect</t>
  </si>
  <si>
    <t>The amounts in the table below were excluded from the calculation of diluted net loss per share, prior to the use of the treasury stock method, due to their anti-dilutive effect (in thousands): Year Ended December 31, 2016 2015 2014 Outstanding stock options and restricted stock units 4,661 4,751 3,683 Founders' stock — — 329 Total 4,661 4,751 4,012</t>
  </si>
  <si>
    <t>Restructuring (Tables)</t>
  </si>
  <si>
    <t>Schedule of Restructuring Reserve by Type of Cost</t>
  </si>
  <si>
    <t>The following table outlines our restructuring activities for the year ended December 31, 2016 (in thousands): Opening balance: $ — Charges: Severance 3,016 Other 390 Payments: — Balance at December 31, 2016 $ 3,406</t>
  </si>
  <si>
    <t>Organization (Details) $ in Thousands</t>
  </si>
  <si>
    <t>Dec. 31, 2016USD ($)treatment</t>
  </si>
  <si>
    <t>Dec. 31, 2015USD ($)</t>
  </si>
  <si>
    <t>Accumulated deficit | $</t>
  </si>
  <si>
    <t>Number of treatments | treatment</t>
  </si>
  <si>
    <t>Potential number of treatments In development | treatment</t>
  </si>
  <si>
    <t>Cash, cash equivalents, and short-term investments | $</t>
  </si>
  <si>
    <t>Summary of Significant Accounting Policies (Details)</t>
  </si>
  <si>
    <t>Dec. 31, 2016USD ($)segment</t>
  </si>
  <si>
    <t>Dec. 31, 2014USD ($)</t>
  </si>
  <si>
    <t>Property, Plant and Equipment [Line Items]</t>
  </si>
  <si>
    <t>Number of operating segments | segment</t>
  </si>
  <si>
    <t>Fixed asset impairment</t>
  </si>
  <si>
    <t>Minimum</t>
  </si>
  <si>
    <t>Debt securities maturation term</t>
  </si>
  <si>
    <t>1 year</t>
  </si>
  <si>
    <t>Record revenue</t>
  </si>
  <si>
    <t>30 days</t>
  </si>
  <si>
    <t>Maximum</t>
  </si>
  <si>
    <t>2 years</t>
  </si>
  <si>
    <t>120 days</t>
  </si>
  <si>
    <t>Laboratory equipment | Minimum</t>
  </si>
  <si>
    <t>Estimated useful life of the asset</t>
  </si>
  <si>
    <t>3 years</t>
  </si>
  <si>
    <t>Laboratory equipment | Maximum</t>
  </si>
  <si>
    <t>5 years</t>
  </si>
  <si>
    <t>Furniture</t>
  </si>
  <si>
    <t>Computer equipment</t>
  </si>
  <si>
    <t>2016 Restructuring Plan</t>
  </si>
  <si>
    <t>Business Agreements (Details) - USD ($) $ in Thousands</t>
  </si>
  <si>
    <t>Dec. 18, 2013</t>
  </si>
  <si>
    <t>Dec. 31, 2013</t>
  </si>
  <si>
    <t>Variable Interest Entity</t>
  </si>
  <si>
    <t>Amount contributed</t>
  </si>
  <si>
    <t>Equity interest</t>
  </si>
  <si>
    <t>50.00%</t>
  </si>
  <si>
    <t>Percentage of ownership control with disputes resolved through arbitration</t>
  </si>
  <si>
    <t>Voting rights</t>
  </si>
  <si>
    <t>Accrued expenses</t>
  </si>
  <si>
    <t>Additional contribution in joint venture</t>
  </si>
  <si>
    <t>OvaXon</t>
  </si>
  <si>
    <t>Investment in subsidiary</t>
  </si>
  <si>
    <t>OvaTure Collaboration</t>
  </si>
  <si>
    <t>Period of commercial milestone payment after the first commercial sale of collaborative arrangement</t>
  </si>
  <si>
    <t>3 months</t>
  </si>
  <si>
    <t>Notice period for termination of the agreement by the counterparty</t>
  </si>
  <si>
    <t>90 days</t>
  </si>
  <si>
    <t>Minimum period available to counterparty to cure material breach done by other party to avoid termination of agreement</t>
  </si>
  <si>
    <t>60 days</t>
  </si>
  <si>
    <t>Intrexon</t>
  </si>
  <si>
    <t>Intrexon | OvaTure Collaboration</t>
  </si>
  <si>
    <t>Issuance of common stock shares upon execution of collaborative arrangements (in shares)</t>
  </si>
  <si>
    <t>Technology access fee payable in cash upon specified passage of time</t>
  </si>
  <si>
    <t>MGH and Harvard</t>
  </si>
  <si>
    <t>License and patent-related fees</t>
  </si>
  <si>
    <t>Contingent milestone payments</t>
  </si>
  <si>
    <t>Payment made in connection with public offerings</t>
  </si>
  <si>
    <t>Fair Value Measurements (Details) - USD ($)</t>
  </si>
  <si>
    <t>Fair Value, Assets and Liabilities Measured on Recurring and Nonrecurring Basis [Line Items]</t>
  </si>
  <si>
    <t>Level 1 to level 2 transfers</t>
  </si>
  <si>
    <t>Level 2 to level 1 transfers</t>
  </si>
  <si>
    <t>Fair value measurements on a recurring basis</t>
  </si>
  <si>
    <t>Fair value measurements on a recurring basis | Level 1</t>
  </si>
  <si>
    <t>Fair value measurements on a recurring basis | Level 2</t>
  </si>
  <si>
    <t>Fair value measurements on a recurring basis | Cash and money market funds</t>
  </si>
  <si>
    <t>Fair value measurements on a recurring basis | Cash and money market funds | Level 1</t>
  </si>
  <si>
    <t>Fair value measurements on a recurring basis | Corporate debt securities (including commercial paper)</t>
  </si>
  <si>
    <t>Fair value measurements on a recurring basis | Corporate debt securities (including commercial paper) | Level 2</t>
  </si>
  <si>
    <t>Cash, Cash Equivalents and Short-term Investments - Summary (Details) - USD ($) $ in Thousands</t>
  </si>
  <si>
    <t>Schedule of Available-for-sale Securities [Line Items]</t>
  </si>
  <si>
    <t>Amortized Cost</t>
  </si>
  <si>
    <t>Gross Unrealized Gains</t>
  </si>
  <si>
    <t>Gross Unrealized Losses</t>
  </si>
  <si>
    <t>Fair Value</t>
  </si>
  <si>
    <t>Cash and money market funds</t>
  </si>
  <si>
    <t>Corporate debt securities: Due in one year or less</t>
  </si>
  <si>
    <t>Corporate debt securities: Due in two years or less</t>
  </si>
  <si>
    <t>Cash, Cash Equivalents and Short-term Investments - Narrative (Details) $ in Thousands</t>
  </si>
  <si>
    <t>Dec. 31, 2016USD ($)security</t>
  </si>
  <si>
    <t>Dec. 31, 2015USD ($)security</t>
  </si>
  <si>
    <t>Debt securities in an unrealized loss position for less than 12 months | security</t>
  </si>
  <si>
    <t>Aggregate fair value of securities in an unrealized loss position</t>
  </si>
  <si>
    <t>Securities in unrealized loss positions, greater than one year | security</t>
  </si>
  <si>
    <t>Aggregate fair value of securities in an unrealized loss position longer than 12 months</t>
  </si>
  <si>
    <t>Securities held</t>
  </si>
  <si>
    <t>Debt securities</t>
  </si>
  <si>
    <t>Property and Equipment (Details) - USD ($) $ in Thousands</t>
  </si>
  <si>
    <t>Total property and equipment, gross</t>
  </si>
  <si>
    <t>Less: accumulated depreciation</t>
  </si>
  <si>
    <t>Total property and equipment, net</t>
  </si>
  <si>
    <t>Laboratory equipment</t>
  </si>
  <si>
    <t>Leasehold improvements</t>
  </si>
  <si>
    <t>Property and Equipment Narrative (Details) - USD ($)</t>
  </si>
  <si>
    <t>UNITED STATES</t>
  </si>
  <si>
    <t>International</t>
  </si>
  <si>
    <t>Common Stock (Details) - USD ($) $ / shares in Units, $ in Thousands</t>
  </si>
  <si>
    <t>1 Months Ended</t>
  </si>
  <si>
    <t>Jan. 31, 2015</t>
  </si>
  <si>
    <t>Mar. 31, 2014</t>
  </si>
  <si>
    <t>Common stock issued (in shares)</t>
  </si>
  <si>
    <t>Common stock issue price (in dollars per share)</t>
  </si>
  <si>
    <t>Number of shares represents partial exercise of overallotment option granted to underwriters (in shares)</t>
  </si>
  <si>
    <t>Net proceeds from private placement</t>
  </si>
  <si>
    <t>Number of shares issued upon full exercise of options granted to underwriters (in shares)</t>
  </si>
  <si>
    <t>Outstanding stock options (in shares)</t>
  </si>
  <si>
    <t>Outstanding restricted stock units (in shares)</t>
  </si>
  <si>
    <t>Stock-Based Compensation - Narrative (Details)</t>
  </si>
  <si>
    <t>Dec. 03, 2015$ / sharesshares</t>
  </si>
  <si>
    <t>Dec. 09, 2014tranche$ / sharesshares</t>
  </si>
  <si>
    <t>Dec. 05, 2012trancheshares</t>
  </si>
  <si>
    <t>Dec. 31, 2012</t>
  </si>
  <si>
    <t>Mar. 31, 2012shares</t>
  </si>
  <si>
    <t>Dec. 31, 2016USD ($)$ / sharesshares</t>
  </si>
  <si>
    <t>Dec. 31, 2015USD ($)$ / sharesshares</t>
  </si>
  <si>
    <t>Dec. 31, 2014USD ($)$ / sharesshares</t>
  </si>
  <si>
    <t>Share-based Compensation Arrangement by Share-based Payment Award [Line Items]</t>
  </si>
  <si>
    <t>Options granted (in shares)</t>
  </si>
  <si>
    <t>Weighted average exercise price (in dollars per share) | $ / shares</t>
  </si>
  <si>
    <t>Total unrecognized compensation cost, net of estimated forfeitures, related to non-vested stock options and restricted stock | $</t>
  </si>
  <si>
    <t>Weighted average period for recognition of compensation cost related to unvested stock awards</t>
  </si>
  <si>
    <t>2 years 6 months 29 days</t>
  </si>
  <si>
    <t>Founders'</t>
  </si>
  <si>
    <t>Vested (in shares)</t>
  </si>
  <si>
    <t>Allocated share-based compensation expense | $</t>
  </si>
  <si>
    <t>Stock options</t>
  </si>
  <si>
    <t>Total intrinsic value | $</t>
  </si>
  <si>
    <t>Weighted average grant date fair value of options granted (in dollars per share) | $ / shares</t>
  </si>
  <si>
    <t>Stock options | Non-employees</t>
  </si>
  <si>
    <t>Restricted stock units</t>
  </si>
  <si>
    <t>Grant date fair value (in dollars per share) | $ / shares</t>
  </si>
  <si>
    <t>Total fair value of RSUs that vested | $</t>
  </si>
  <si>
    <t>Restricted stock units | Tranche one</t>
  </si>
  <si>
    <t>Vesting percentage</t>
  </si>
  <si>
    <t>25.00%</t>
  </si>
  <si>
    <t>Restricted stock units | Tranche two</t>
  </si>
  <si>
    <t>Restricted stock units | Chief Executive Officer | December 2014 Award</t>
  </si>
  <si>
    <t>Performance criteria</t>
  </si>
  <si>
    <t>150.00%</t>
  </si>
  <si>
    <t>Restricted stock units | Chief Executive Officer | December 2012 Award</t>
  </si>
  <si>
    <t>Restricted stock units | Chief Executive Officer | Service-based restricted stock units</t>
  </si>
  <si>
    <t>Vesting period</t>
  </si>
  <si>
    <t>24 months</t>
  </si>
  <si>
    <t>Restricted stock units | Chief Executive Officer | Service-based restricted stock units | December 2014 Award</t>
  </si>
  <si>
    <t>Restricted stock units | Chief Executive Officer | Service-based restricted stock units | December 2012 Award</t>
  </si>
  <si>
    <t>Restricted stock units | Chief Executive Officer | Performance-based restricted stock units</t>
  </si>
  <si>
    <t>Number of tranches | tranche</t>
  </si>
  <si>
    <t>Restricted stock units | Chief Executive Officer | Performance-based restricted stock units | December 2014 Award</t>
  </si>
  <si>
    <t>Restricted stock units | Chief Executive Officer | Performance-based restricted stock units | December 2012 Award</t>
  </si>
  <si>
    <t>Restricted stock units | Senior executives and a non-employee consultant</t>
  </si>
  <si>
    <t>Restricted stock units | Senior executives and a non-employee consultant | Tranche two</t>
  </si>
  <si>
    <t>Forfeitures (in shares)</t>
  </si>
  <si>
    <t>12 months</t>
  </si>
  <si>
    <t>2012 Plan</t>
  </si>
  <si>
    <t>Shares available for future issuance (in shares)</t>
  </si>
  <si>
    <t>2012 Plan | Service-based restricted stock units</t>
  </si>
  <si>
    <t>3 years 8 months 5 days</t>
  </si>
  <si>
    <t>2012 Plan | Maximum</t>
  </si>
  <si>
    <t>Annual increase to the lowest number of shares of common stock (in shares)</t>
  </si>
  <si>
    <t>Annual increase as a percentage of the number of shares of common stock outstanding</t>
  </si>
  <si>
    <t>4.00%</t>
  </si>
  <si>
    <t>2011 Plan | Maximum</t>
  </si>
  <si>
    <t>Stock-Based Compensation - Stock Options Schedule (Details) - USD ($) $ / shares in Units, $ in Thousands</t>
  </si>
  <si>
    <t>Shares</t>
  </si>
  <si>
    <t>Outstanding at the beginning of the period (in shares)</t>
  </si>
  <si>
    <t>Granted (in shares)</t>
  </si>
  <si>
    <t>Exercised (in shares)</t>
  </si>
  <si>
    <t>Forfeited (in shares)</t>
  </si>
  <si>
    <t>Outstanding at the end of the period (in shares)</t>
  </si>
  <si>
    <t>Exercisable at the end of the period (in shares)</t>
  </si>
  <si>
    <t>Vested and expected to vest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period (in dollars per share)</t>
  </si>
  <si>
    <t>Exercisable at the end of the period (in dollars per share)</t>
  </si>
  <si>
    <t>Vested and expected to vest at the end of the period (in dollars per share)</t>
  </si>
  <si>
    <t>Weighted average remaining contractual term (years)</t>
  </si>
  <si>
    <t>Outstanding</t>
  </si>
  <si>
    <t>8 years 2 months 23 days</t>
  </si>
  <si>
    <t>8 years 6 months 29 days</t>
  </si>
  <si>
    <t>Exercisable at the end of the period</t>
  </si>
  <si>
    <t>7 years 3 months 7 days</t>
  </si>
  <si>
    <t>Vested and expected to vest at the end of the period</t>
  </si>
  <si>
    <t>8 years 1 month 10 days</t>
  </si>
  <si>
    <t>Aggregate intrinsic value (in thousands)</t>
  </si>
  <si>
    <t>Exercisable at the end of period</t>
  </si>
  <si>
    <t>Stock-Based Compensation Valuation Assumptions (Details)</t>
  </si>
  <si>
    <t>Share-based compensation arrangement expected dividend rate</t>
  </si>
  <si>
    <t>0.00%</t>
  </si>
  <si>
    <t>Share-based compensation arrangement risk free interest rate</t>
  </si>
  <si>
    <t>1.30%</t>
  </si>
  <si>
    <t>1.60%</t>
  </si>
  <si>
    <t>Share-based compensation arrangement expected volatility rate</t>
  </si>
  <si>
    <t>78.00%</t>
  </si>
  <si>
    <t>72.00%</t>
  </si>
  <si>
    <t>76.00%</t>
  </si>
  <si>
    <t>Share-based compensation arrangement expected term</t>
  </si>
  <si>
    <t>5 years 3 months 18 days</t>
  </si>
  <si>
    <t>2.00%</t>
  </si>
  <si>
    <t>2.30%</t>
  </si>
  <si>
    <t>2.20%</t>
  </si>
  <si>
    <t>89.00%</t>
  </si>
  <si>
    <t>84.00%</t>
  </si>
  <si>
    <t>9 years 10 months 24 days</t>
  </si>
  <si>
    <t>10 years</t>
  </si>
  <si>
    <t>Stock-Based Compensation - Restricted Stock Unit Activity (Details) - Restricted stock units</t>
  </si>
  <si>
    <t>Dec. 31, 2016$ / sharesshares</t>
  </si>
  <si>
    <t>Share-based Compensation Arrangement by Share-based Payment Award, Equity Instruments Other than Options, Nonvested, Number of Shares [Roll Forward]</t>
  </si>
  <si>
    <t>RSU, beginning balance (in shares) | shares</t>
  </si>
  <si>
    <t>RSU's granted (in shares) | shares</t>
  </si>
  <si>
    <t>RSU's vested (in shares) | shares</t>
  </si>
  <si>
    <t>RSU's forfeited (in shares) | shares</t>
  </si>
  <si>
    <t>RSU, ending balance (in shares) | shares</t>
  </si>
  <si>
    <t>Share-based Compensation Arrangement by Share-based Payment Award, Equity Instruments Other than Options, Nonvested, Weighted Average Grant Date Fair Value [Abstract]</t>
  </si>
  <si>
    <t>RSU, weighted average beginning balance (in dollars per share) | $ / shares</t>
  </si>
  <si>
    <t>RSU's granted (in dollars per share) | $ / shares</t>
  </si>
  <si>
    <t>RSU's vested (in dollars per share) | $ / shares</t>
  </si>
  <si>
    <t>RSU's forfeited (in dollars per share) | $ / shares</t>
  </si>
  <si>
    <t>RSU, weighted average ending balance (in dollars per share) | $ / shares</t>
  </si>
  <si>
    <t>Stock-Based Compensation - Restricted Stock December 2014 Table (Details) - Restricted stock units - $ / shares</t>
  </si>
  <si>
    <t>Dec. 09, 2014</t>
  </si>
  <si>
    <t>Grant date fair value (in dollars per share)</t>
  </si>
  <si>
    <t>Chief Executive Officer | December 2014 Award | Service-based</t>
  </si>
  <si>
    <t>Chief Executive Officer | December 2014 Award | Performance-based - Year 1</t>
  </si>
  <si>
    <t>Chief Executive Officer | December 2014 Award | Performance-based - Year 2</t>
  </si>
  <si>
    <t>Income Taxes - Schedule of Expense (Details) - USD ($) $ in Thousands</t>
  </si>
  <si>
    <t>Current:</t>
  </si>
  <si>
    <t>Federal</t>
  </si>
  <si>
    <t>State</t>
  </si>
  <si>
    <t>Foreign</t>
  </si>
  <si>
    <t>Total income tax expense</t>
  </si>
  <si>
    <t>Income Taxes - Reconciliation (Details)</t>
  </si>
  <si>
    <t>Reconciliation of income taxes computed using the U.S. federal statutory rate to that reflected in operations</t>
  </si>
  <si>
    <t>Income tax benefit using U.S. federal statutory rate</t>
  </si>
  <si>
    <t>34.00%</t>
  </si>
  <si>
    <t>State income taxes, net of federal benefit</t>
  </si>
  <si>
    <t>4.86%</t>
  </si>
  <si>
    <t>5.23%</t>
  </si>
  <si>
    <t>5.28%</t>
  </si>
  <si>
    <t>Research and development tax credits</t>
  </si>
  <si>
    <t>0.90%</t>
  </si>
  <si>
    <t>0.83%</t>
  </si>
  <si>
    <t>1.75%</t>
  </si>
  <si>
    <t>Permanent items - stock based compensation</t>
  </si>
  <si>
    <t>(2.66%)</t>
  </si>
  <si>
    <t>(8.15%)</t>
  </si>
  <si>
    <t>(0.27%)</t>
  </si>
  <si>
    <t>Foreign differential</t>
  </si>
  <si>
    <t>(11.03%)</t>
  </si>
  <si>
    <t>(14.25%)</t>
  </si>
  <si>
    <t>(1.59%)</t>
  </si>
  <si>
    <t>Other adjustments</t>
  </si>
  <si>
    <t>(0.11%)</t>
  </si>
  <si>
    <t>(0.94%)</t>
  </si>
  <si>
    <t>(0.31%)</t>
  </si>
  <si>
    <t>Change in the valuation allowance</t>
  </si>
  <si>
    <t>(26.21%)</t>
  </si>
  <si>
    <t>(16.82%)</t>
  </si>
  <si>
    <t>(38.86%)</t>
  </si>
  <si>
    <t>Effective income tax rate</t>
  </si>
  <si>
    <t>(0.25%)</t>
  </si>
  <si>
    <t>(0.10%)</t>
  </si>
  <si>
    <t>Income Taxes - Components of Deferred Tax Assets (Details) - USD ($) $ in Thousands</t>
  </si>
  <si>
    <t>Deferred Tax Assets:</t>
  </si>
  <si>
    <t>Net operating loss carryforwards</t>
  </si>
  <si>
    <t>Tax credit carryforwards</t>
  </si>
  <si>
    <t>Stock based compensation</t>
  </si>
  <si>
    <t>Intangibles</t>
  </si>
  <si>
    <t>Other</t>
  </si>
  <si>
    <t>Gross deferred tax assets</t>
  </si>
  <si>
    <t>Valuation allowance</t>
  </si>
  <si>
    <t>Net deferred tax assets</t>
  </si>
  <si>
    <t>Income Taxes - Narrative (Details) - USD ($)</t>
  </si>
  <si>
    <t>Income taxes</t>
  </si>
  <si>
    <t>Increase in valuation allowance</t>
  </si>
  <si>
    <t>Adjustment to NOL carryforward</t>
  </si>
  <si>
    <t>Unrecognized tax benefits</t>
  </si>
  <si>
    <t>Accrued interest or penalties related to uncertain tax positions</t>
  </si>
  <si>
    <t>Tax penalties and interest expense</t>
  </si>
  <si>
    <t>Net operating loss carryforwards excluding deductions related to the exercise of stock options</t>
  </si>
  <si>
    <t>Tax credits carryforwards</t>
  </si>
  <si>
    <t>State | Stock options</t>
  </si>
  <si>
    <t>Foreign | Minimum</t>
  </si>
  <si>
    <t>Statute of limitations time period</t>
  </si>
  <si>
    <t>Foreign | Maximum</t>
  </si>
  <si>
    <t>Commitments and Contingencies - Future Minimum Lease Payments Table (Details) $ in Thousands</t>
  </si>
  <si>
    <t>Dec. 31, 2016USD ($)</t>
  </si>
  <si>
    <t>Operating Leases, Future Minimum Payments Due</t>
  </si>
  <si>
    <t>Commitments and Contingencies - Narrative (Details) $ in Thousands</t>
  </si>
  <si>
    <t>May 31, 2015ft²</t>
  </si>
  <si>
    <t>Dec. 31, 2016USD ($)ft²</t>
  </si>
  <si>
    <t>Operating Leased Assets [Line Items]</t>
  </si>
  <si>
    <t>Improvement allowance (up to)</t>
  </si>
  <si>
    <t>Rent expense</t>
  </si>
  <si>
    <t>Office and laboratory</t>
  </si>
  <si>
    <t>Square footage of office and laboratory space (in square feet) | ft²</t>
  </si>
  <si>
    <t>Optional extension, term</t>
  </si>
  <si>
    <t>Security deposit</t>
  </si>
  <si>
    <t>Net Rentable Area | ft²</t>
  </si>
  <si>
    <t>Accrued Expenses and Other Current Liabilities (Details) - USD ($) $ in Thousands</t>
  </si>
  <si>
    <t>Compensation and related benefits</t>
  </si>
  <si>
    <t>Development, site costs, and contract manufacturing</t>
  </si>
  <si>
    <t>Legal, audit and tax services</t>
  </si>
  <si>
    <t>Consulting</t>
  </si>
  <si>
    <t>Other accrued expenses and other current liabilities</t>
  </si>
  <si>
    <t>Net Loss Per Share (Details) - USD ($) $ / shares in Units, shares in Thousands, $ in Thousands</t>
  </si>
  <si>
    <t>Weighted average number of common shares used in net loss per share applicable to common stockholders—basic and diluted (in shares)</t>
  </si>
  <si>
    <t>Net loss per share applicable to common stockholders—basic and diluted (in dollars per share)</t>
  </si>
  <si>
    <t>Net loss per share</t>
  </si>
  <si>
    <t>Amount excluded from the calculation of diluted net loss per share, prior to the use of the treasury stock method, due to their anti-dilutive effect (in shares)</t>
  </si>
  <si>
    <t>Outstanding stock options and restricted stock units</t>
  </si>
  <si>
    <t>Founders' stock</t>
  </si>
  <si>
    <t>Employee Benefit Plan (Details) - USD ($) $ in Millions</t>
  </si>
  <si>
    <t>Contributions made by the company to the 401 (k) plan</t>
  </si>
  <si>
    <t>Restructuring Restructuring Activities (Details) - USD ($) $ in Thousands</t>
  </si>
  <si>
    <t>Restructuring Reserve [Roll Forward]</t>
  </si>
  <si>
    <t>Opening balance:</t>
  </si>
  <si>
    <t>Payments:</t>
  </si>
  <si>
    <t>Balance at December 31, 2016</t>
  </si>
  <si>
    <t>Severance</t>
  </si>
  <si>
    <t>Restructuring Narrative (Details) - USD ($) $ in Thousands</t>
  </si>
  <si>
    <t>Jan. 31, 2017</t>
  </si>
  <si>
    <t>Dec. 31, 2017</t>
  </si>
  <si>
    <t>Dec. 21, 2016</t>
  </si>
  <si>
    <t>Restructuring Cost and Reserve [Line Items]</t>
  </si>
  <si>
    <t>Decrease in number of employees (percent)</t>
  </si>
  <si>
    <t>30.00%</t>
  </si>
  <si>
    <t>Charge related to the write-off of inventory</t>
  </si>
  <si>
    <t>Restructuring reserve, current</t>
  </si>
  <si>
    <t>Restructuring accrual</t>
  </si>
  <si>
    <t>One-time Termination Benefits</t>
  </si>
  <si>
    <t>Special Termination Benefits</t>
  </si>
  <si>
    <t>Subsequent event</t>
  </si>
  <si>
    <t>Cash award</t>
  </si>
  <si>
    <t>Expected restructuring cost</t>
  </si>
  <si>
    <t>Employee Stock Option | Subsequent event</t>
  </si>
  <si>
    <t>Forecast | Minimum</t>
  </si>
  <si>
    <t>Forecast | Maximum</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42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8.7</v>
      </c>
    </row>
    <row r="15" spans="1:4">
      <c r="A15" s="4" t="s">
        <v>25</v>
      </c>
      <c r="C15" s="5" t="n">
        <v>3564150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930</v>
      </c>
      <c r="C3" s="7" t="n">
        <v>43224</v>
      </c>
    </row>
    <row r="4" spans="1:3">
      <c r="A4" s="4" t="s">
        <v>33</v>
      </c>
      <c r="B4" s="5" t="n">
        <v>70458</v>
      </c>
      <c r="C4" s="5" t="n">
        <v>83438</v>
      </c>
    </row>
    <row r="5" spans="1:3">
      <c r="A5" s="4" t="s">
        <v>34</v>
      </c>
      <c r="B5" s="5" t="n">
        <v>2056</v>
      </c>
      <c r="C5" s="5" t="n">
        <v>3002</v>
      </c>
    </row>
    <row r="6" spans="1:3">
      <c r="A6" s="4" t="s">
        <v>35</v>
      </c>
      <c r="B6" s="5" t="n">
        <v>0</v>
      </c>
      <c r="C6" s="5" t="n">
        <v>197</v>
      </c>
    </row>
    <row r="7" spans="1:3">
      <c r="A7" s="4" t="s">
        <v>36</v>
      </c>
      <c r="B7" s="5" t="n">
        <v>116444</v>
      </c>
      <c r="C7" s="5" t="n">
        <v>129861</v>
      </c>
    </row>
    <row r="8" spans="1:3">
      <c r="A8" s="4" t="s">
        <v>37</v>
      </c>
      <c r="B8" s="5" t="n">
        <v>5572</v>
      </c>
      <c r="C8" s="5" t="n">
        <v>8313</v>
      </c>
    </row>
    <row r="9" spans="1:3">
      <c r="A9" s="4" t="s">
        <v>38</v>
      </c>
      <c r="B9" s="5" t="n">
        <v>65</v>
      </c>
      <c r="C9" s="5" t="n">
        <v>0</v>
      </c>
    </row>
    <row r="10" spans="1:3">
      <c r="A10" s="4" t="s">
        <v>35</v>
      </c>
      <c r="B10" s="5" t="n">
        <v>439</v>
      </c>
      <c r="C10" s="5" t="n">
        <v>439</v>
      </c>
    </row>
    <row r="11" spans="1:3">
      <c r="A11" s="4" t="s">
        <v>39</v>
      </c>
      <c r="B11" s="5" t="n">
        <v>23</v>
      </c>
      <c r="C11" s="5" t="n">
        <v>0</v>
      </c>
    </row>
    <row r="12" spans="1:3">
      <c r="A12" s="4" t="s">
        <v>40</v>
      </c>
      <c r="B12" s="5" t="n">
        <v>122543</v>
      </c>
      <c r="C12" s="5" t="n">
        <v>138613</v>
      </c>
    </row>
    <row r="13" spans="1:3">
      <c r="A13" s="3" t="s">
        <v>41</v>
      </c>
    </row>
    <row r="14" spans="1:3">
      <c r="A14" s="4" t="s">
        <v>42</v>
      </c>
      <c r="B14" s="5" t="n">
        <v>2183</v>
      </c>
      <c r="C14" s="5" t="n">
        <v>3352</v>
      </c>
    </row>
    <row r="15" spans="1:3">
      <c r="A15" s="4" t="s">
        <v>43</v>
      </c>
      <c r="B15" s="5" t="n">
        <v>11026</v>
      </c>
      <c r="C15" s="5" t="n">
        <v>7891</v>
      </c>
    </row>
    <row r="16" spans="1:3">
      <c r="A16" s="4" t="s">
        <v>44</v>
      </c>
      <c r="B16" s="5" t="n">
        <v>13209</v>
      </c>
      <c r="C16" s="5" t="n">
        <v>11243</v>
      </c>
    </row>
    <row r="17" spans="1:3">
      <c r="A17" s="4" t="s">
        <v>45</v>
      </c>
      <c r="B17" s="5" t="n">
        <v>1116</v>
      </c>
      <c r="C17" s="5" t="n">
        <v>520</v>
      </c>
    </row>
    <row r="18" spans="1:3">
      <c r="A18" s="4" t="s">
        <v>46</v>
      </c>
      <c r="B18" s="5" t="n">
        <v>14325</v>
      </c>
      <c r="C18" s="5" t="n">
        <v>11763</v>
      </c>
    </row>
    <row r="19" spans="1:3">
      <c r="A19" s="4" t="s">
        <v>47</v>
      </c>
      <c r="B19" s="4" t="s">
        <v>48</v>
      </c>
      <c r="C19" s="4" t="s">
        <v>48</v>
      </c>
    </row>
    <row r="20" spans="1:3">
      <c r="A20" s="3" t="s">
        <v>49</v>
      </c>
    </row>
    <row r="21" spans="1:3">
      <c r="A21" s="4" t="s">
        <v>50</v>
      </c>
      <c r="B21" s="5" t="n">
        <v>0</v>
      </c>
      <c r="C21" s="5" t="n">
        <v>0</v>
      </c>
    </row>
    <row r="22" spans="1:3">
      <c r="A22" s="4" t="s">
        <v>51</v>
      </c>
      <c r="B22" s="5" t="n">
        <v>36</v>
      </c>
      <c r="C22" s="5" t="n">
        <v>27</v>
      </c>
    </row>
    <row r="23" spans="1:3">
      <c r="A23" s="4" t="s">
        <v>52</v>
      </c>
      <c r="B23" s="5" t="n">
        <v>358419</v>
      </c>
      <c r="C23" s="5" t="n">
        <v>294910</v>
      </c>
    </row>
    <row r="24" spans="1:3">
      <c r="A24" s="4" t="s">
        <v>53</v>
      </c>
      <c r="B24" s="5" t="n">
        <v>-60</v>
      </c>
      <c r="C24" s="5" t="n">
        <v>-170</v>
      </c>
    </row>
    <row r="25" spans="1:3">
      <c r="A25" s="4" t="s">
        <v>54</v>
      </c>
      <c r="B25" s="5" t="n">
        <v>-250177</v>
      </c>
      <c r="C25" s="5" t="n">
        <v>-167917</v>
      </c>
    </row>
    <row r="26" spans="1:3">
      <c r="A26" s="4" t="s">
        <v>55</v>
      </c>
      <c r="B26" s="5" t="n">
        <v>108218</v>
      </c>
      <c r="C26" s="5" t="n">
        <v>126850</v>
      </c>
    </row>
    <row r="27" spans="1:3">
      <c r="A27" s="4" t="s">
        <v>56</v>
      </c>
      <c r="B27" s="7" t="n">
        <v>122543</v>
      </c>
      <c r="C27" s="7" t="n">
        <v>138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75</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52</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167</v>
      </c>
      <c r="B15" s="4" t="s">
        <v>207</v>
      </c>
    </row>
    <row r="16" spans="1:2">
      <c r="A16" s="4" t="s">
        <v>158</v>
      </c>
      <c r="B16" s="4" t="s">
        <v>208</v>
      </c>
    </row>
    <row r="17" spans="1:2">
      <c r="A17" s="4" t="s">
        <v>209</v>
      </c>
      <c r="B17" s="4" t="s">
        <v>210</v>
      </c>
    </row>
    <row r="18" spans="1:2">
      <c r="A18" s="4" t="s">
        <v>211</v>
      </c>
      <c r="B18" s="4" t="s">
        <v>212</v>
      </c>
    </row>
    <row r="19" spans="1:2">
      <c r="A19" s="4" t="s">
        <v>213</v>
      </c>
      <c r="B19" s="4" t="s">
        <v>214</v>
      </c>
    </row>
    <row r="20" spans="1:2">
      <c r="A20" s="4" t="s">
        <v>215</v>
      </c>
      <c r="B20"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59</v>
      </c>
    </row>
    <row r="4" spans="1:2">
      <c r="A4" s="4" t="s">
        <v>22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00</v>
      </c>
      <c r="C8" s="5" t="n">
        <v>100000000</v>
      </c>
    </row>
    <row r="9" spans="1:3">
      <c r="A9" s="4" t="s">
        <v>65</v>
      </c>
      <c r="B9" s="5" t="n">
        <v>35641505</v>
      </c>
      <c r="C9" s="5" t="n">
        <v>27296747</v>
      </c>
    </row>
    <row r="10" spans="1:3">
      <c r="A10" s="4" t="s">
        <v>66</v>
      </c>
      <c r="B10" s="5" t="n">
        <v>35641505</v>
      </c>
      <c r="C10" s="5" t="n">
        <v>27296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61</v>
      </c>
      <c r="B1" s="2" t="s">
        <v>262</v>
      </c>
      <c r="C1" s="2" t="s">
        <v>263</v>
      </c>
    </row>
    <row r="2" spans="1:3">
      <c r="A2" s="3" t="s">
        <v>144</v>
      </c>
    </row>
    <row r="3" spans="1:3">
      <c r="A3" s="4" t="s">
        <v>264</v>
      </c>
      <c r="B3" s="7" t="n">
        <v>250177</v>
      </c>
      <c r="C3" s="7" t="n">
        <v>167917</v>
      </c>
    </row>
    <row r="4" spans="1:3">
      <c r="A4" s="4" t="s">
        <v>265</v>
      </c>
      <c r="B4" s="5" t="n">
        <v>1</v>
      </c>
    </row>
    <row r="5" spans="1:3">
      <c r="A5" s="4" t="s">
        <v>266</v>
      </c>
      <c r="B5" s="5" t="n">
        <v>2</v>
      </c>
    </row>
    <row r="6" spans="1:3">
      <c r="A6" s="4" t="s">
        <v>267</v>
      </c>
      <c r="B6" s="7" t="n">
        <v>114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268</v>
      </c>
      <c r="B1" s="2" t="s">
        <v>1</v>
      </c>
    </row>
    <row r="2" spans="1:4">
      <c r="B2" s="2" t="s">
        <v>269</v>
      </c>
      <c r="C2" s="2" t="s">
        <v>263</v>
      </c>
      <c r="D2" s="2" t="s">
        <v>270</v>
      </c>
    </row>
    <row r="3" spans="1:4">
      <c r="A3" s="3" t="s">
        <v>271</v>
      </c>
    </row>
    <row r="4" spans="1:4">
      <c r="A4" s="4" t="s">
        <v>272</v>
      </c>
      <c r="B4" s="5" t="n">
        <v>1</v>
      </c>
    </row>
    <row r="5" spans="1:4">
      <c r="A5" s="4" t="s">
        <v>273</v>
      </c>
      <c r="B5" s="7" t="n">
        <v>147000</v>
      </c>
      <c r="C5" s="7" t="n">
        <v>0</v>
      </c>
      <c r="D5" s="7" t="n">
        <v>0</v>
      </c>
    </row>
    <row r="6" spans="1:4">
      <c r="A6" s="4" t="s">
        <v>274</v>
      </c>
    </row>
    <row r="7" spans="1:4">
      <c r="A7" s="3" t="s">
        <v>271</v>
      </c>
    </row>
    <row r="8" spans="1:4">
      <c r="A8" s="4" t="s">
        <v>275</v>
      </c>
      <c r="B8" s="4" t="s">
        <v>276</v>
      </c>
    </row>
    <row r="9" spans="1:4">
      <c r="A9" s="4" t="s">
        <v>277</v>
      </c>
      <c r="B9" s="4" t="s">
        <v>278</v>
      </c>
    </row>
    <row r="10" spans="1:4">
      <c r="A10" s="4" t="s">
        <v>279</v>
      </c>
    </row>
    <row r="11" spans="1:4">
      <c r="A11" s="3" t="s">
        <v>271</v>
      </c>
    </row>
    <row r="12" spans="1:4">
      <c r="A12" s="4" t="s">
        <v>275</v>
      </c>
      <c r="B12" s="4" t="s">
        <v>280</v>
      </c>
    </row>
    <row r="13" spans="1:4">
      <c r="A13" s="4" t="s">
        <v>277</v>
      </c>
      <c r="B13" s="4" t="s">
        <v>281</v>
      </c>
    </row>
    <row r="14" spans="1:4">
      <c r="A14" s="4" t="s">
        <v>282</v>
      </c>
    </row>
    <row r="15" spans="1:4">
      <c r="A15" s="3" t="s">
        <v>271</v>
      </c>
    </row>
    <row r="16" spans="1:4">
      <c r="A16" s="4" t="s">
        <v>283</v>
      </c>
      <c r="B16" s="4" t="s">
        <v>284</v>
      </c>
    </row>
    <row r="17" spans="1:4">
      <c r="A17" s="4" t="s">
        <v>285</v>
      </c>
    </row>
    <row r="18" spans="1:4">
      <c r="A18" s="3" t="s">
        <v>271</v>
      </c>
    </row>
    <row r="19" spans="1:4">
      <c r="A19" s="4" t="s">
        <v>283</v>
      </c>
      <c r="B19" s="4" t="s">
        <v>286</v>
      </c>
    </row>
    <row r="20" spans="1:4">
      <c r="A20" s="4" t="s">
        <v>287</v>
      </c>
    </row>
    <row r="21" spans="1:4">
      <c r="A21" s="3" t="s">
        <v>271</v>
      </c>
    </row>
    <row r="22" spans="1:4">
      <c r="A22" s="4" t="s">
        <v>283</v>
      </c>
      <c r="B22" s="4" t="s">
        <v>286</v>
      </c>
    </row>
    <row r="23" spans="1:4">
      <c r="A23" s="4" t="s">
        <v>288</v>
      </c>
    </row>
    <row r="24" spans="1:4">
      <c r="A24" s="3" t="s">
        <v>271</v>
      </c>
    </row>
    <row r="25" spans="1:4">
      <c r="A25" s="4" t="s">
        <v>283</v>
      </c>
      <c r="B25" s="4" t="s">
        <v>284</v>
      </c>
    </row>
    <row r="26" spans="1:4">
      <c r="A26" s="4" t="s">
        <v>289</v>
      </c>
    </row>
    <row r="27" spans="1:4">
      <c r="A27" s="3" t="s">
        <v>271</v>
      </c>
    </row>
    <row r="28" spans="1:4">
      <c r="A28" s="4" t="s">
        <v>273</v>
      </c>
      <c r="B28" s="7" t="n">
        <v>20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91</v>
      </c>
      <c r="C1" s="2" t="s">
        <v>292</v>
      </c>
      <c r="D1" s="2" t="s">
        <v>2</v>
      </c>
      <c r="E1" s="2" t="s">
        <v>30</v>
      </c>
      <c r="F1" s="2" t="s">
        <v>68</v>
      </c>
    </row>
    <row r="2" spans="1:6">
      <c r="A2" s="3" t="s">
        <v>293</v>
      </c>
    </row>
    <row r="3" spans="1:6">
      <c r="A3" s="4" t="s">
        <v>294</v>
      </c>
      <c r="B3" s="7" t="n">
        <v>1500</v>
      </c>
    </row>
    <row r="4" spans="1:6">
      <c r="A4" s="4" t="s">
        <v>295</v>
      </c>
      <c r="B4" s="4" t="s">
        <v>296</v>
      </c>
    </row>
    <row r="5" spans="1:6">
      <c r="A5" s="4" t="s">
        <v>297</v>
      </c>
      <c r="B5" s="4" t="s">
        <v>296</v>
      </c>
    </row>
    <row r="6" spans="1:6">
      <c r="A6" s="4" t="s">
        <v>298</v>
      </c>
      <c r="D6" s="4" t="s">
        <v>296</v>
      </c>
    </row>
    <row r="7" spans="1:6">
      <c r="A7" s="4" t="s">
        <v>299</v>
      </c>
      <c r="D7" s="7" t="n">
        <v>11026</v>
      </c>
      <c r="E7" s="7" t="n">
        <v>7891</v>
      </c>
    </row>
    <row r="8" spans="1:6">
      <c r="A8" s="4" t="s">
        <v>300</v>
      </c>
      <c r="D8" s="5" t="n">
        <v>1750</v>
      </c>
      <c r="E8" s="5" t="n">
        <v>1500</v>
      </c>
      <c r="F8" s="7" t="n">
        <v>1500</v>
      </c>
    </row>
    <row r="9" spans="1:6">
      <c r="A9" s="4" t="s">
        <v>301</v>
      </c>
    </row>
    <row r="10" spans="1:6">
      <c r="A10" s="3" t="s">
        <v>293</v>
      </c>
    </row>
    <row r="11" spans="1:6">
      <c r="A11" s="4" t="s">
        <v>302</v>
      </c>
      <c r="D11" s="7" t="n">
        <v>100</v>
      </c>
    </row>
    <row r="12" spans="1:6">
      <c r="A12" s="4" t="s">
        <v>299</v>
      </c>
      <c r="E12" s="7" t="n">
        <v>100</v>
      </c>
    </row>
    <row r="13" spans="1:6">
      <c r="A13" s="4" t="s">
        <v>303</v>
      </c>
    </row>
    <row r="14" spans="1:6">
      <c r="A14" s="3" t="s">
        <v>293</v>
      </c>
    </row>
    <row r="15" spans="1:6">
      <c r="A15" s="4" t="s">
        <v>304</v>
      </c>
      <c r="D15" s="4" t="s">
        <v>305</v>
      </c>
    </row>
    <row r="16" spans="1:6">
      <c r="A16" s="4" t="s">
        <v>306</v>
      </c>
      <c r="D16" s="4" t="s">
        <v>307</v>
      </c>
    </row>
    <row r="17" spans="1:6">
      <c r="A17" s="4" t="s">
        <v>308</v>
      </c>
      <c r="D17" s="4" t="s">
        <v>309</v>
      </c>
    </row>
    <row r="18" spans="1:6">
      <c r="A18" s="4" t="s">
        <v>310</v>
      </c>
    </row>
    <row r="19" spans="1:6">
      <c r="A19" s="3" t="s">
        <v>293</v>
      </c>
    </row>
    <row r="20" spans="1:6">
      <c r="A20" s="4" t="s">
        <v>294</v>
      </c>
      <c r="B20" s="7" t="n">
        <v>1500</v>
      </c>
    </row>
    <row r="21" spans="1:6">
      <c r="A21" s="4" t="s">
        <v>295</v>
      </c>
      <c r="B21" s="4" t="s">
        <v>296</v>
      </c>
    </row>
    <row r="22" spans="1:6">
      <c r="A22" s="4" t="s">
        <v>297</v>
      </c>
      <c r="B22" s="4" t="s">
        <v>296</v>
      </c>
    </row>
    <row r="23" spans="1:6">
      <c r="A23" s="4" t="s">
        <v>300</v>
      </c>
      <c r="D23" s="7" t="n">
        <v>1800</v>
      </c>
    </row>
    <row r="24" spans="1:6">
      <c r="A24" s="4" t="s">
        <v>311</v>
      </c>
    </row>
    <row r="25" spans="1:6">
      <c r="A25" s="3" t="s">
        <v>293</v>
      </c>
    </row>
    <row r="26" spans="1:6">
      <c r="A26" s="4" t="s">
        <v>312</v>
      </c>
      <c r="C26" s="5" t="n">
        <v>273224</v>
      </c>
    </row>
    <row r="27" spans="1:6">
      <c r="A27" s="4" t="s">
        <v>99</v>
      </c>
      <c r="C27" s="7" t="n">
        <v>2500</v>
      </c>
    </row>
    <row r="28" spans="1:6">
      <c r="A28" s="4" t="s">
        <v>313</v>
      </c>
      <c r="F28" s="7" t="n">
        <v>2500</v>
      </c>
    </row>
    <row r="29" spans="1:6">
      <c r="A29" s="4" t="s">
        <v>314</v>
      </c>
    </row>
    <row r="30" spans="1:6">
      <c r="A30" s="3" t="s">
        <v>293</v>
      </c>
    </row>
    <row r="31" spans="1:6">
      <c r="A31" s="4" t="s">
        <v>315</v>
      </c>
      <c r="D31" s="5" t="n">
        <v>400</v>
      </c>
    </row>
    <row r="32" spans="1:6">
      <c r="A32" s="4" t="s">
        <v>316</v>
      </c>
      <c r="D32" s="5" t="n">
        <v>10700</v>
      </c>
    </row>
    <row r="33" spans="1:6">
      <c r="A33" s="4" t="s">
        <v>317</v>
      </c>
      <c r="D33" s="7"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3" t="s">
        <v>319</v>
      </c>
    </row>
    <row r="3" spans="1:3">
      <c r="A3" s="4" t="s">
        <v>320</v>
      </c>
      <c r="B3" s="7" t="n">
        <v>0</v>
      </c>
      <c r="C3" s="7" t="n">
        <v>0</v>
      </c>
    </row>
    <row r="4" spans="1:3">
      <c r="A4" s="4" t="s">
        <v>321</v>
      </c>
      <c r="B4" s="5" t="n">
        <v>0</v>
      </c>
      <c r="C4" s="5" t="n">
        <v>0</v>
      </c>
    </row>
    <row r="5" spans="1:3">
      <c r="A5" s="4" t="s">
        <v>322</v>
      </c>
    </row>
    <row r="6" spans="1:3">
      <c r="A6" s="3" t="s">
        <v>319</v>
      </c>
    </row>
    <row r="7" spans="1:3">
      <c r="A7" s="4" t="s">
        <v>40</v>
      </c>
      <c r="B7" s="5" t="n">
        <v>114388000</v>
      </c>
      <c r="C7" s="5" t="n">
        <v>126662000</v>
      </c>
    </row>
    <row r="8" spans="1:3">
      <c r="A8" s="4" t="s">
        <v>323</v>
      </c>
    </row>
    <row r="9" spans="1:3">
      <c r="A9" s="3" t="s">
        <v>319</v>
      </c>
    </row>
    <row r="10" spans="1:3">
      <c r="A10" s="4" t="s">
        <v>40</v>
      </c>
      <c r="B10" s="5" t="n">
        <v>43930000</v>
      </c>
      <c r="C10" s="5" t="n">
        <v>43224000</v>
      </c>
    </row>
    <row r="11" spans="1:3">
      <c r="A11" s="4" t="s">
        <v>324</v>
      </c>
    </row>
    <row r="12" spans="1:3">
      <c r="A12" s="3" t="s">
        <v>319</v>
      </c>
    </row>
    <row r="13" spans="1:3">
      <c r="A13" s="4" t="s">
        <v>40</v>
      </c>
      <c r="B13" s="5" t="n">
        <v>70458000</v>
      </c>
      <c r="C13" s="5" t="n">
        <v>83438000</v>
      </c>
    </row>
    <row r="14" spans="1:3">
      <c r="A14" s="4" t="s">
        <v>325</v>
      </c>
    </row>
    <row r="15" spans="1:3">
      <c r="A15" s="3" t="s">
        <v>319</v>
      </c>
    </row>
    <row r="16" spans="1:3">
      <c r="A16" s="4" t="s">
        <v>40</v>
      </c>
      <c r="B16" s="5" t="n">
        <v>43930000</v>
      </c>
      <c r="C16" s="5" t="n">
        <v>43224000</v>
      </c>
    </row>
    <row r="17" spans="1:3">
      <c r="A17" s="4" t="s">
        <v>326</v>
      </c>
    </row>
    <row r="18" spans="1:3">
      <c r="A18" s="3" t="s">
        <v>319</v>
      </c>
    </row>
    <row r="19" spans="1:3">
      <c r="A19" s="4" t="s">
        <v>40</v>
      </c>
      <c r="B19" s="5" t="n">
        <v>43930000</v>
      </c>
      <c r="C19" s="5" t="n">
        <v>43224000</v>
      </c>
    </row>
    <row r="20" spans="1:3">
      <c r="A20" s="4" t="s">
        <v>327</v>
      </c>
    </row>
    <row r="21" spans="1:3">
      <c r="A21" s="3" t="s">
        <v>319</v>
      </c>
    </row>
    <row r="22" spans="1:3">
      <c r="A22" s="4" t="s">
        <v>40</v>
      </c>
      <c r="B22" s="5" t="n">
        <v>70458000</v>
      </c>
      <c r="C22" s="5" t="n">
        <v>83438000</v>
      </c>
    </row>
    <row r="23" spans="1:3">
      <c r="A23" s="4" t="s">
        <v>328</v>
      </c>
    </row>
    <row r="24" spans="1:3">
      <c r="A24" s="3" t="s">
        <v>319</v>
      </c>
    </row>
    <row r="25" spans="1:3">
      <c r="A25" s="4" t="s">
        <v>40</v>
      </c>
      <c r="B25" s="7" t="n">
        <v>70458000</v>
      </c>
      <c r="C25" s="7" t="n">
        <v>8343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330</v>
      </c>
    </row>
    <row r="3" spans="1:3">
      <c r="A3" s="4" t="s">
        <v>331</v>
      </c>
      <c r="B3" s="7" t="n">
        <v>114448</v>
      </c>
      <c r="C3" s="7" t="n">
        <v>126832</v>
      </c>
    </row>
    <row r="4" spans="1:3">
      <c r="A4" s="4" t="s">
        <v>332</v>
      </c>
      <c r="B4" s="5" t="n">
        <v>3</v>
      </c>
      <c r="C4" s="5" t="n">
        <v>0</v>
      </c>
    </row>
    <row r="5" spans="1:3">
      <c r="A5" s="4" t="s">
        <v>333</v>
      </c>
      <c r="B5" s="5" t="n">
        <v>-63</v>
      </c>
      <c r="C5" s="5" t="n">
        <v>-170</v>
      </c>
    </row>
    <row r="6" spans="1:3">
      <c r="A6" s="4" t="s">
        <v>334</v>
      </c>
      <c r="B6" s="5" t="n">
        <v>114388</v>
      </c>
      <c r="C6" s="5" t="n">
        <v>126662</v>
      </c>
    </row>
    <row r="7" spans="1:3">
      <c r="A7" s="4" t="s">
        <v>335</v>
      </c>
    </row>
    <row r="8" spans="1:3">
      <c r="A8" s="3" t="s">
        <v>330</v>
      </c>
    </row>
    <row r="9" spans="1:3">
      <c r="A9" s="4" t="s">
        <v>331</v>
      </c>
      <c r="B9" s="5" t="n">
        <v>43930</v>
      </c>
      <c r="C9" s="5" t="n">
        <v>43224</v>
      </c>
    </row>
    <row r="10" spans="1:3">
      <c r="A10" s="4" t="s">
        <v>332</v>
      </c>
      <c r="B10" s="5" t="n">
        <v>0</v>
      </c>
      <c r="C10" s="5" t="n">
        <v>0</v>
      </c>
    </row>
    <row r="11" spans="1:3">
      <c r="A11" s="4" t="s">
        <v>333</v>
      </c>
      <c r="B11" s="5" t="n">
        <v>0</v>
      </c>
      <c r="C11" s="5" t="n">
        <v>0</v>
      </c>
    </row>
    <row r="12" spans="1:3">
      <c r="A12" s="4" t="s">
        <v>334</v>
      </c>
      <c r="B12" s="5" t="n">
        <v>43930</v>
      </c>
      <c r="C12" s="5" t="n">
        <v>43224</v>
      </c>
    </row>
    <row r="13" spans="1:3">
      <c r="A13" s="4" t="s">
        <v>336</v>
      </c>
    </row>
    <row r="14" spans="1:3">
      <c r="A14" s="3" t="s">
        <v>330</v>
      </c>
    </row>
    <row r="15" spans="1:3">
      <c r="A15" s="4" t="s">
        <v>331</v>
      </c>
      <c r="B15" s="5" t="n">
        <v>62505</v>
      </c>
      <c r="C15" s="5" t="n">
        <v>68898</v>
      </c>
    </row>
    <row r="16" spans="1:3">
      <c r="A16" s="4" t="s">
        <v>332</v>
      </c>
      <c r="B16" s="5" t="n">
        <v>3</v>
      </c>
      <c r="C16" s="5" t="n">
        <v>0</v>
      </c>
    </row>
    <row r="17" spans="1:3">
      <c r="A17" s="4" t="s">
        <v>333</v>
      </c>
      <c r="B17" s="5" t="n">
        <v>-45</v>
      </c>
      <c r="C17" s="5" t="n">
        <v>-107</v>
      </c>
    </row>
    <row r="18" spans="1:3">
      <c r="A18" s="4" t="s">
        <v>334</v>
      </c>
      <c r="B18" s="5" t="n">
        <v>62463</v>
      </c>
      <c r="C18" s="5" t="n">
        <v>68791</v>
      </c>
    </row>
    <row r="19" spans="1:3">
      <c r="A19" s="4" t="s">
        <v>337</v>
      </c>
    </row>
    <row r="20" spans="1:3">
      <c r="A20" s="3" t="s">
        <v>330</v>
      </c>
    </row>
    <row r="21" spans="1:3">
      <c r="A21" s="4" t="s">
        <v>331</v>
      </c>
      <c r="B21" s="5" t="n">
        <v>8013</v>
      </c>
      <c r="C21" s="5" t="n">
        <v>14710</v>
      </c>
    </row>
    <row r="22" spans="1:3">
      <c r="A22" s="4" t="s">
        <v>332</v>
      </c>
      <c r="B22" s="5" t="n">
        <v>0</v>
      </c>
      <c r="C22" s="5" t="n">
        <v>0</v>
      </c>
    </row>
    <row r="23" spans="1:3">
      <c r="A23" s="4" t="s">
        <v>333</v>
      </c>
      <c r="B23" s="5" t="n">
        <v>-18</v>
      </c>
      <c r="C23" s="5" t="n">
        <v>-63</v>
      </c>
    </row>
    <row r="24" spans="1:3">
      <c r="A24" s="4" t="s">
        <v>334</v>
      </c>
      <c r="B24" s="5" t="n">
        <v>7995</v>
      </c>
      <c r="C24" s="5" t="n">
        <v>14647</v>
      </c>
    </row>
    <row r="25" spans="1:3">
      <c r="A25" s="4" t="s">
        <v>32</v>
      </c>
    </row>
    <row r="26" spans="1:3">
      <c r="A26" s="3" t="s">
        <v>330</v>
      </c>
    </row>
    <row r="27" spans="1:3">
      <c r="A27" s="4" t="s">
        <v>331</v>
      </c>
      <c r="B27" s="5" t="n">
        <v>43930</v>
      </c>
      <c r="C27" s="5" t="n">
        <v>43224</v>
      </c>
    </row>
    <row r="28" spans="1:3">
      <c r="A28" s="4" t="s">
        <v>332</v>
      </c>
      <c r="B28" s="5" t="n">
        <v>0</v>
      </c>
      <c r="C28" s="5" t="n">
        <v>0</v>
      </c>
    </row>
    <row r="29" spans="1:3">
      <c r="A29" s="4" t="s">
        <v>333</v>
      </c>
      <c r="B29" s="5" t="n">
        <v>0</v>
      </c>
      <c r="C29" s="5" t="n">
        <v>0</v>
      </c>
    </row>
    <row r="30" spans="1:3">
      <c r="A30" s="4" t="s">
        <v>334</v>
      </c>
      <c r="B30" s="5" t="n">
        <v>43930</v>
      </c>
      <c r="C30" s="5" t="n">
        <v>43224</v>
      </c>
    </row>
    <row r="31" spans="1:3">
      <c r="A31" s="4" t="s">
        <v>33</v>
      </c>
    </row>
    <row r="32" spans="1:3">
      <c r="A32" s="3" t="s">
        <v>330</v>
      </c>
    </row>
    <row r="33" spans="1:3">
      <c r="A33" s="4" t="s">
        <v>331</v>
      </c>
      <c r="B33" s="5" t="n">
        <v>70518</v>
      </c>
      <c r="C33" s="5" t="n">
        <v>83608</v>
      </c>
    </row>
    <row r="34" spans="1:3">
      <c r="A34" s="4" t="s">
        <v>332</v>
      </c>
      <c r="B34" s="5" t="n">
        <v>3</v>
      </c>
      <c r="C34" s="5" t="n">
        <v>0</v>
      </c>
    </row>
    <row r="35" spans="1:3">
      <c r="A35" s="4" t="s">
        <v>333</v>
      </c>
      <c r="B35" s="5" t="n">
        <v>-63</v>
      </c>
      <c r="C35" s="5" t="n">
        <v>-170</v>
      </c>
    </row>
    <row r="36" spans="1:3">
      <c r="A36" s="4" t="s">
        <v>334</v>
      </c>
      <c r="B36" s="7" t="n">
        <v>70458</v>
      </c>
      <c r="C36" s="7" t="n">
        <v>834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8</v>
      </c>
      <c r="B1" s="2" t="s">
        <v>339</v>
      </c>
      <c r="C1" s="2" t="s">
        <v>340</v>
      </c>
    </row>
    <row r="2" spans="1:3">
      <c r="A2" s="3" t="s">
        <v>330</v>
      </c>
    </row>
    <row r="3" spans="1:3">
      <c r="A3" s="4" t="s">
        <v>341</v>
      </c>
      <c r="B3" s="5" t="n">
        <v>21</v>
      </c>
      <c r="C3" s="5" t="n">
        <v>43</v>
      </c>
    </row>
    <row r="4" spans="1:3">
      <c r="A4" s="4" t="s">
        <v>342</v>
      </c>
      <c r="B4" s="7" t="n">
        <v>46600</v>
      </c>
      <c r="C4" s="7" t="n">
        <v>81400</v>
      </c>
    </row>
    <row r="5" spans="1:3">
      <c r="A5" s="4" t="s">
        <v>343</v>
      </c>
      <c r="B5" s="5" t="n">
        <v>1</v>
      </c>
    </row>
    <row r="6" spans="1:3">
      <c r="A6" s="4" t="s">
        <v>344</v>
      </c>
      <c r="B6" s="7" t="n">
        <v>1300</v>
      </c>
    </row>
    <row r="7" spans="1:3">
      <c r="A7" s="4" t="s">
        <v>345</v>
      </c>
      <c r="B7" s="5" t="n">
        <v>114448</v>
      </c>
      <c r="C7" s="5" t="n">
        <v>126832</v>
      </c>
    </row>
    <row r="8" spans="1:3">
      <c r="A8" s="4" t="s">
        <v>346</v>
      </c>
    </row>
    <row r="9" spans="1:3">
      <c r="A9" s="3" t="s">
        <v>330</v>
      </c>
    </row>
    <row r="10" spans="1:3">
      <c r="A10" s="4" t="s">
        <v>345</v>
      </c>
      <c r="B10" s="7" t="n">
        <v>11500</v>
      </c>
      <c r="C10" s="7" t="n">
        <v>11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7</v>
      </c>
      <c r="B1" s="2" t="s">
        <v>2</v>
      </c>
      <c r="C1" s="2" t="s">
        <v>30</v>
      </c>
    </row>
    <row r="2" spans="1:3">
      <c r="A2" s="3" t="s">
        <v>271</v>
      </c>
    </row>
    <row r="3" spans="1:3">
      <c r="A3" s="4" t="s">
        <v>348</v>
      </c>
      <c r="B3" s="7" t="n">
        <v>9192</v>
      </c>
      <c r="C3" s="7" t="n">
        <v>10733</v>
      </c>
    </row>
    <row r="4" spans="1:3">
      <c r="A4" s="4" t="s">
        <v>349</v>
      </c>
      <c r="B4" s="5" t="n">
        <v>-3620</v>
      </c>
      <c r="C4" s="5" t="n">
        <v>-2420</v>
      </c>
    </row>
    <row r="5" spans="1:3">
      <c r="A5" s="4" t="s">
        <v>350</v>
      </c>
      <c r="B5" s="5" t="n">
        <v>5572</v>
      </c>
      <c r="C5" s="5" t="n">
        <v>8313</v>
      </c>
    </row>
    <row r="6" spans="1:3">
      <c r="A6" s="4" t="s">
        <v>351</v>
      </c>
    </row>
    <row r="7" spans="1:3">
      <c r="A7" s="3" t="s">
        <v>271</v>
      </c>
    </row>
    <row r="8" spans="1:3">
      <c r="A8" s="4" t="s">
        <v>348</v>
      </c>
      <c r="B8" s="5" t="n">
        <v>5362</v>
      </c>
      <c r="C8" s="5" t="n">
        <v>7270</v>
      </c>
    </row>
    <row r="9" spans="1:3">
      <c r="A9" s="4" t="s">
        <v>287</v>
      </c>
    </row>
    <row r="10" spans="1:3">
      <c r="A10" s="3" t="s">
        <v>271</v>
      </c>
    </row>
    <row r="11" spans="1:3">
      <c r="A11" s="4" t="s">
        <v>348</v>
      </c>
      <c r="B11" s="5" t="n">
        <v>793</v>
      </c>
      <c r="C11" s="5" t="n">
        <v>712</v>
      </c>
    </row>
    <row r="12" spans="1:3">
      <c r="A12" s="4" t="s">
        <v>288</v>
      </c>
    </row>
    <row r="13" spans="1:3">
      <c r="A13" s="3" t="s">
        <v>271</v>
      </c>
    </row>
    <row r="14" spans="1:3">
      <c r="A14" s="4" t="s">
        <v>348</v>
      </c>
      <c r="B14" s="5" t="n">
        <v>208</v>
      </c>
      <c r="C14" s="5" t="n">
        <v>230</v>
      </c>
    </row>
    <row r="15" spans="1:3">
      <c r="A15" s="4" t="s">
        <v>352</v>
      </c>
    </row>
    <row r="16" spans="1:3">
      <c r="A16" s="3" t="s">
        <v>271</v>
      </c>
    </row>
    <row r="17" spans="1:3">
      <c r="A17" s="4" t="s">
        <v>348</v>
      </c>
      <c r="B17" s="7" t="n">
        <v>2829</v>
      </c>
      <c r="C17" s="7" t="n">
        <v>25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653</v>
      </c>
      <c r="C4" s="7" t="n">
        <v>277</v>
      </c>
      <c r="D4" s="7" t="n">
        <v>0</v>
      </c>
    </row>
    <row r="5" spans="1:4">
      <c r="A5" s="3" t="s">
        <v>71</v>
      </c>
    </row>
    <row r="6" spans="1:4">
      <c r="A6" s="4" t="s">
        <v>72</v>
      </c>
      <c r="B6" s="5" t="n">
        <v>5401</v>
      </c>
      <c r="C6" s="5" t="n">
        <v>2249</v>
      </c>
      <c r="D6" s="5" t="n">
        <v>0</v>
      </c>
    </row>
    <row r="7" spans="1:4">
      <c r="A7" s="4" t="s">
        <v>73</v>
      </c>
      <c r="B7" s="5" t="n">
        <v>21641</v>
      </c>
      <c r="C7" s="5" t="n">
        <v>18433</v>
      </c>
      <c r="D7" s="5" t="n">
        <v>21784</v>
      </c>
    </row>
    <row r="8" spans="1:4">
      <c r="A8" s="4" t="s">
        <v>74</v>
      </c>
      <c r="B8" s="5" t="n">
        <v>49223</v>
      </c>
      <c r="C8" s="5" t="n">
        <v>51594</v>
      </c>
      <c r="D8" s="5" t="n">
        <v>26149</v>
      </c>
    </row>
    <row r="9" spans="1:4">
      <c r="A9" s="4" t="s">
        <v>75</v>
      </c>
      <c r="B9" s="5" t="n">
        <v>5400</v>
      </c>
      <c r="C9" s="5" t="n">
        <v>0</v>
      </c>
      <c r="D9" s="5" t="n">
        <v>0</v>
      </c>
    </row>
    <row r="10" spans="1:4">
      <c r="A10" s="4" t="s">
        <v>76</v>
      </c>
      <c r="B10" s="5" t="n">
        <v>81665</v>
      </c>
      <c r="C10" s="5" t="n">
        <v>72276</v>
      </c>
      <c r="D10" s="5" t="n">
        <v>47933</v>
      </c>
    </row>
    <row r="11" spans="1:4">
      <c r="A11" s="4" t="s">
        <v>77</v>
      </c>
      <c r="B11" s="5" t="n">
        <v>-81012</v>
      </c>
      <c r="C11" s="5" t="n">
        <v>-71999</v>
      </c>
      <c r="D11" s="5" t="n">
        <v>-47933</v>
      </c>
    </row>
    <row r="12" spans="1:4">
      <c r="A12" s="4" t="s">
        <v>78</v>
      </c>
      <c r="B12" s="5" t="n">
        <v>659</v>
      </c>
      <c r="C12" s="5" t="n">
        <v>436</v>
      </c>
      <c r="D12" s="5" t="n">
        <v>-126</v>
      </c>
    </row>
    <row r="13" spans="1:4">
      <c r="A13" s="4" t="s">
        <v>79</v>
      </c>
      <c r="B13" s="5" t="n">
        <v>-164</v>
      </c>
      <c r="C13" s="5" t="n">
        <v>-20</v>
      </c>
      <c r="D13" s="5" t="n">
        <v>122</v>
      </c>
    </row>
    <row r="14" spans="1:4">
      <c r="A14" s="4" t="s">
        <v>80</v>
      </c>
      <c r="B14" s="5" t="n">
        <v>-1542</v>
      </c>
      <c r="C14" s="5" t="n">
        <v>-1561</v>
      </c>
      <c r="D14" s="5" t="n">
        <v>-1583</v>
      </c>
    </row>
    <row r="15" spans="1:4">
      <c r="A15" s="4" t="s">
        <v>81</v>
      </c>
      <c r="B15" s="5" t="n">
        <v>-82059</v>
      </c>
      <c r="C15" s="5" t="n">
        <v>-73144</v>
      </c>
      <c r="D15" s="5" t="n">
        <v>-49520</v>
      </c>
    </row>
    <row r="16" spans="1:4">
      <c r="A16" s="4" t="s">
        <v>82</v>
      </c>
      <c r="B16" s="5" t="n">
        <v>201</v>
      </c>
      <c r="C16" s="5" t="n">
        <v>75</v>
      </c>
      <c r="D16" s="5" t="n">
        <v>0</v>
      </c>
    </row>
    <row r="17" spans="1:4">
      <c r="A17" s="4" t="s">
        <v>83</v>
      </c>
      <c r="B17" s="7" t="n">
        <v>-82260</v>
      </c>
      <c r="C17" s="7" t="n">
        <v>-73219</v>
      </c>
      <c r="D17" s="7" t="n">
        <v>-49520</v>
      </c>
    </row>
    <row r="18" spans="1:4">
      <c r="A18" s="4" t="s">
        <v>84</v>
      </c>
      <c r="B18" s="9" t="n">
        <v>-2.56</v>
      </c>
      <c r="C18" s="9" t="n">
        <v>-2.7</v>
      </c>
      <c r="D18" s="9" t="n">
        <v>-2.19</v>
      </c>
    </row>
    <row r="19" spans="1:4">
      <c r="A19" s="4" t="s">
        <v>85</v>
      </c>
      <c r="B19" s="5" t="n">
        <v>32148</v>
      </c>
      <c r="C19" s="5" t="n">
        <v>27085</v>
      </c>
      <c r="D19" s="5" t="n">
        <v>22647</v>
      </c>
    </row>
    <row r="20" spans="1:4">
      <c r="A20" s="4" t="s">
        <v>83</v>
      </c>
      <c r="B20" s="7" t="n">
        <v>-82260</v>
      </c>
      <c r="C20" s="7" t="n">
        <v>-73219</v>
      </c>
      <c r="D20" s="7" t="n">
        <v>-49520</v>
      </c>
    </row>
    <row r="21" spans="1:4">
      <c r="A21" s="3" t="s">
        <v>86</v>
      </c>
    </row>
    <row r="22" spans="1:4">
      <c r="A22" s="4" t="s">
        <v>87</v>
      </c>
      <c r="B22" s="5" t="n">
        <v>110</v>
      </c>
      <c r="C22" s="5" t="n">
        <v>-144</v>
      </c>
      <c r="D22" s="5" t="n">
        <v>-36</v>
      </c>
    </row>
    <row r="23" spans="1:4">
      <c r="A23" s="4" t="s">
        <v>88</v>
      </c>
      <c r="B23" s="7" t="n">
        <v>-82150</v>
      </c>
      <c r="C23" s="7" t="n">
        <v>-73363</v>
      </c>
      <c r="D23" s="7" t="n">
        <v>-495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53</v>
      </c>
      <c r="B1" s="2" t="s">
        <v>1</v>
      </c>
    </row>
    <row r="2" spans="1:4">
      <c r="B2" s="2" t="s">
        <v>2</v>
      </c>
      <c r="C2" s="2" t="s">
        <v>30</v>
      </c>
      <c r="D2" s="2" t="s">
        <v>68</v>
      </c>
    </row>
    <row r="3" spans="1:4">
      <c r="A3" s="3" t="s">
        <v>271</v>
      </c>
    </row>
    <row r="4" spans="1:4">
      <c r="A4" s="4" t="s">
        <v>117</v>
      </c>
      <c r="B4" s="7" t="n">
        <v>2238000</v>
      </c>
      <c r="C4" s="7" t="n">
        <v>1286000</v>
      </c>
      <c r="D4" s="7" t="n">
        <v>450000</v>
      </c>
    </row>
    <row r="5" spans="1:4">
      <c r="A5" s="4" t="s">
        <v>37</v>
      </c>
      <c r="B5" s="5" t="n">
        <v>5572000</v>
      </c>
      <c r="C5" s="5" t="n">
        <v>8313000</v>
      </c>
    </row>
    <row r="6" spans="1:4">
      <c r="A6" s="4" t="s">
        <v>273</v>
      </c>
      <c r="B6" s="5" t="n">
        <v>147000</v>
      </c>
      <c r="C6" s="7" t="n">
        <v>0</v>
      </c>
      <c r="D6" s="7" t="n">
        <v>0</v>
      </c>
    </row>
    <row r="7" spans="1:4">
      <c r="A7" s="4" t="s">
        <v>354</v>
      </c>
    </row>
    <row r="8" spans="1:4">
      <c r="A8" s="3" t="s">
        <v>271</v>
      </c>
    </row>
    <row r="9" spans="1:4">
      <c r="A9" s="4" t="s">
        <v>37</v>
      </c>
      <c r="B9" s="5" t="n">
        <v>3700000</v>
      </c>
    </row>
    <row r="10" spans="1:4">
      <c r="A10" s="4" t="s">
        <v>355</v>
      </c>
    </row>
    <row r="11" spans="1:4">
      <c r="A11" s="3" t="s">
        <v>271</v>
      </c>
    </row>
    <row r="12" spans="1:4">
      <c r="A12" s="4" t="s">
        <v>37</v>
      </c>
      <c r="B12" s="5" t="n">
        <v>1900000</v>
      </c>
    </row>
    <row r="13" spans="1:4">
      <c r="A13" s="4" t="s">
        <v>289</v>
      </c>
    </row>
    <row r="14" spans="1:4">
      <c r="A14" s="3" t="s">
        <v>271</v>
      </c>
    </row>
    <row r="15" spans="1:4">
      <c r="A15" s="4" t="s">
        <v>273</v>
      </c>
      <c r="B15" s="7" t="n">
        <v>2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56</v>
      </c>
      <c r="B1" s="2" t="s">
        <v>357</v>
      </c>
      <c r="E1" s="2" t="s">
        <v>1</v>
      </c>
    </row>
    <row r="2" spans="1:7">
      <c r="B2" s="2" t="s">
        <v>4</v>
      </c>
      <c r="C2" s="2" t="s">
        <v>358</v>
      </c>
      <c r="D2" s="2" t="s">
        <v>359</v>
      </c>
      <c r="E2" s="2" t="s">
        <v>2</v>
      </c>
      <c r="F2" s="2" t="s">
        <v>30</v>
      </c>
      <c r="G2" s="2" t="s">
        <v>68</v>
      </c>
    </row>
    <row r="3" spans="1:7">
      <c r="A3" s="3" t="s">
        <v>91</v>
      </c>
    </row>
    <row r="4" spans="1:7">
      <c r="A4" s="4" t="s">
        <v>360</v>
      </c>
      <c r="B4" s="5" t="n">
        <v>8222500</v>
      </c>
      <c r="C4" s="5" t="n">
        <v>2645000</v>
      </c>
      <c r="D4" s="5" t="n">
        <v>5518630</v>
      </c>
    </row>
    <row r="5" spans="1:7">
      <c r="A5" s="4" t="s">
        <v>361</v>
      </c>
      <c r="B5" s="7" t="n">
        <v>7</v>
      </c>
      <c r="C5" s="7" t="n">
        <v>50</v>
      </c>
      <c r="D5" s="7" t="n">
        <v>10</v>
      </c>
    </row>
    <row r="6" spans="1:7">
      <c r="A6" s="4" t="s">
        <v>362</v>
      </c>
      <c r="B6" s="5" t="n">
        <v>1072500</v>
      </c>
      <c r="D6" s="5" t="n">
        <v>518630</v>
      </c>
    </row>
    <row r="7" spans="1:7">
      <c r="A7" s="4" t="s">
        <v>363</v>
      </c>
      <c r="B7" s="7" t="n">
        <v>53900</v>
      </c>
      <c r="C7" s="7" t="n">
        <v>124100</v>
      </c>
      <c r="D7" s="7" t="n">
        <v>51700</v>
      </c>
      <c r="E7" s="7" t="n">
        <v>53925</v>
      </c>
      <c r="F7" s="7" t="n">
        <v>124063</v>
      </c>
      <c r="G7" s="7" t="n">
        <v>51733</v>
      </c>
    </row>
    <row r="8" spans="1:7">
      <c r="A8" s="4" t="s">
        <v>364</v>
      </c>
      <c r="C8" s="5" t="n">
        <v>345000</v>
      </c>
    </row>
    <row r="9" spans="1:7">
      <c r="A9" s="4" t="s">
        <v>365</v>
      </c>
      <c r="E9" s="5" t="n">
        <v>4611392</v>
      </c>
      <c r="F9" s="5" t="n">
        <v>4650114</v>
      </c>
    </row>
    <row r="10" spans="1:7">
      <c r="A10" s="4" t="s">
        <v>366</v>
      </c>
      <c r="E10" s="5" t="n">
        <v>50000</v>
      </c>
      <c r="F10" s="5" t="n">
        <v>100451</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14"/>
    <col customWidth="1" max="6" min="6" width="20"/>
    <col customWidth="1" max="7" min="7" width="37"/>
    <col customWidth="1" max="8" min="8" width="37"/>
    <col customWidth="1" max="9" min="9" width="37"/>
  </cols>
  <sheetData>
    <row r="1" spans="1:9">
      <c r="A1" s="1" t="s">
        <v>367</v>
      </c>
      <c r="B1" s="2" t="s">
        <v>368</v>
      </c>
      <c r="C1" s="2" t="s">
        <v>369</v>
      </c>
      <c r="D1" s="2" t="s">
        <v>370</v>
      </c>
      <c r="E1" s="2" t="s">
        <v>371</v>
      </c>
      <c r="F1" s="2" t="s">
        <v>372</v>
      </c>
      <c r="G1" s="2" t="s">
        <v>373</v>
      </c>
      <c r="H1" s="2" t="s">
        <v>374</v>
      </c>
      <c r="I1" s="2" t="s">
        <v>375</v>
      </c>
    </row>
    <row r="2" spans="1:9">
      <c r="A2" s="3" t="s">
        <v>376</v>
      </c>
    </row>
    <row r="3" spans="1:9">
      <c r="A3" s="4" t="s">
        <v>377</v>
      </c>
      <c r="G3" s="5" t="n">
        <v>2580600</v>
      </c>
    </row>
    <row r="4" spans="1:9">
      <c r="A4" s="4" t="s">
        <v>378</v>
      </c>
      <c r="G4" s="9" t="n">
        <v>6.8</v>
      </c>
    </row>
    <row r="5" spans="1:9">
      <c r="A5" s="4" t="s">
        <v>379</v>
      </c>
      <c r="G5" s="7" t="n">
        <v>13400000</v>
      </c>
    </row>
    <row r="6" spans="1:9">
      <c r="A6" s="4" t="s">
        <v>380</v>
      </c>
      <c r="G6" s="4" t="s">
        <v>381</v>
      </c>
    </row>
    <row r="7" spans="1:9">
      <c r="A7" s="4" t="s">
        <v>382</v>
      </c>
    </row>
    <row r="8" spans="1:9">
      <c r="A8" s="3" t="s">
        <v>376</v>
      </c>
    </row>
    <row r="9" spans="1:9">
      <c r="A9" s="4" t="s">
        <v>383</v>
      </c>
      <c r="H9" s="5" t="n">
        <v>329021</v>
      </c>
      <c r="I9" s="5" t="n">
        <v>658060</v>
      </c>
    </row>
    <row r="10" spans="1:9">
      <c r="A10" s="4" t="s">
        <v>384</v>
      </c>
      <c r="G10" s="7" t="n">
        <v>0</v>
      </c>
      <c r="H10" s="7" t="n">
        <v>3400000</v>
      </c>
      <c r="I10" s="7" t="n">
        <v>7500000</v>
      </c>
    </row>
    <row r="11" spans="1:9">
      <c r="A11" s="4" t="s">
        <v>385</v>
      </c>
    </row>
    <row r="12" spans="1:9">
      <c r="A12" s="3" t="s">
        <v>376</v>
      </c>
    </row>
    <row r="13" spans="1:9">
      <c r="A13" s="4" t="s">
        <v>384</v>
      </c>
      <c r="G13" s="5" t="n">
        <v>8700000</v>
      </c>
      <c r="H13" s="5" t="n">
        <v>14100000</v>
      </c>
      <c r="I13" s="5" t="n">
        <v>3300000</v>
      </c>
    </row>
    <row r="14" spans="1:9">
      <c r="A14" s="4" t="s">
        <v>386</v>
      </c>
      <c r="G14" s="7" t="n">
        <v>300000</v>
      </c>
      <c r="H14" s="7" t="n">
        <v>6700000</v>
      </c>
      <c r="I14" s="7" t="n">
        <v>4200000</v>
      </c>
    </row>
    <row r="15" spans="1:9">
      <c r="A15" s="4" t="s">
        <v>377</v>
      </c>
      <c r="G15" s="5" t="n">
        <v>2570600</v>
      </c>
      <c r="H15" s="5" t="n">
        <v>1744600</v>
      </c>
      <c r="I15" s="5" t="n">
        <v>2434138</v>
      </c>
    </row>
    <row r="16" spans="1:9">
      <c r="A16" s="4" t="s">
        <v>378</v>
      </c>
      <c r="G16" s="9" t="n">
        <v>6.8</v>
      </c>
      <c r="H16" s="9" t="n">
        <v>33.13</v>
      </c>
      <c r="I16" s="9" t="n">
        <v>19.19</v>
      </c>
    </row>
    <row r="17" spans="1:9">
      <c r="A17" s="4" t="s">
        <v>387</v>
      </c>
      <c r="G17" s="9" t="n">
        <v>4.84</v>
      </c>
      <c r="H17" s="9" t="n">
        <v>20.87</v>
      </c>
      <c r="I17" s="9" t="n">
        <v>13.41</v>
      </c>
    </row>
    <row r="18" spans="1:9">
      <c r="A18" s="4" t="s">
        <v>388</v>
      </c>
    </row>
    <row r="19" spans="1:9">
      <c r="A19" s="3" t="s">
        <v>376</v>
      </c>
    </row>
    <row r="20" spans="1:9">
      <c r="A20" s="4" t="s">
        <v>384</v>
      </c>
      <c r="G20" s="7" t="n">
        <v>100000</v>
      </c>
      <c r="H20" s="7" t="n">
        <v>1100000</v>
      </c>
      <c r="I20" s="7" t="n">
        <v>800000</v>
      </c>
    </row>
    <row r="21" spans="1:9">
      <c r="A21" s="4" t="s">
        <v>377</v>
      </c>
      <c r="G21" s="5" t="n">
        <v>10000</v>
      </c>
      <c r="H21" s="5" t="n">
        <v>50500</v>
      </c>
      <c r="I21" s="5" t="n">
        <v>30000</v>
      </c>
    </row>
    <row r="22" spans="1:9">
      <c r="A22" s="4" t="s">
        <v>378</v>
      </c>
      <c r="G22" s="9" t="n">
        <v>6.96</v>
      </c>
      <c r="H22" s="9" t="n">
        <v>36.25</v>
      </c>
      <c r="I22" s="9" t="n">
        <v>13.26</v>
      </c>
    </row>
    <row r="23" spans="1:9">
      <c r="A23" s="4" t="s">
        <v>389</v>
      </c>
    </row>
    <row r="24" spans="1:9">
      <c r="A24" s="3" t="s">
        <v>376</v>
      </c>
    </row>
    <row r="25" spans="1:9">
      <c r="A25" s="4" t="s">
        <v>383</v>
      </c>
      <c r="G25" s="5" t="n">
        <v>16250</v>
      </c>
    </row>
    <row r="26" spans="1:9">
      <c r="A26" s="4" t="s">
        <v>377</v>
      </c>
      <c r="G26" s="5" t="n">
        <v>300000</v>
      </c>
    </row>
    <row r="27" spans="1:9">
      <c r="A27" s="4" t="s">
        <v>390</v>
      </c>
      <c r="G27" s="9" t="n">
        <v>9.039999999999999</v>
      </c>
    </row>
    <row r="28" spans="1:9">
      <c r="A28" s="4" t="s">
        <v>391</v>
      </c>
      <c r="G28" s="7" t="n">
        <v>100000</v>
      </c>
      <c r="H28" s="7" t="n">
        <v>500000</v>
      </c>
      <c r="I28" s="7" t="n">
        <v>1300000</v>
      </c>
    </row>
    <row r="29" spans="1:9">
      <c r="A29" s="4" t="s">
        <v>392</v>
      </c>
    </row>
    <row r="30" spans="1:9">
      <c r="A30" s="3" t="s">
        <v>376</v>
      </c>
    </row>
    <row r="31" spans="1:9">
      <c r="A31" s="4" t="s">
        <v>377</v>
      </c>
      <c r="B31" s="5" t="n">
        <v>75000</v>
      </c>
    </row>
    <row r="32" spans="1:9">
      <c r="A32" s="4" t="s">
        <v>393</v>
      </c>
      <c r="B32" s="4" t="s">
        <v>394</v>
      </c>
    </row>
    <row r="33" spans="1:9">
      <c r="A33" s="4" t="s">
        <v>395</v>
      </c>
    </row>
    <row r="34" spans="1:9">
      <c r="A34" s="3" t="s">
        <v>376</v>
      </c>
    </row>
    <row r="35" spans="1:9">
      <c r="A35" s="4" t="s">
        <v>377</v>
      </c>
      <c r="B35" s="5" t="n">
        <v>10000</v>
      </c>
    </row>
    <row r="36" spans="1:9">
      <c r="A36" s="4" t="s">
        <v>396</v>
      </c>
    </row>
    <row r="37" spans="1:9">
      <c r="A37" s="3" t="s">
        <v>376</v>
      </c>
    </row>
    <row r="38" spans="1:9">
      <c r="A38" s="4" t="s">
        <v>384</v>
      </c>
      <c r="H38" s="5" t="n">
        <v>700000</v>
      </c>
    </row>
    <row r="39" spans="1:9">
      <c r="A39" s="4" t="s">
        <v>378</v>
      </c>
      <c r="C39" s="9" t="n">
        <v>43.47</v>
      </c>
    </row>
    <row r="40" spans="1:9">
      <c r="A40" s="4" t="s">
        <v>397</v>
      </c>
      <c r="C40" s="4" t="s">
        <v>398</v>
      </c>
    </row>
    <row r="41" spans="1:9">
      <c r="A41" s="4" t="s">
        <v>399</v>
      </c>
    </row>
    <row r="42" spans="1:9">
      <c r="A42" s="3" t="s">
        <v>376</v>
      </c>
    </row>
    <row r="43" spans="1:9">
      <c r="A43" s="4" t="s">
        <v>384</v>
      </c>
      <c r="I43" s="5" t="n">
        <v>800000</v>
      </c>
    </row>
    <row r="44" spans="1:9">
      <c r="A44" s="4" t="s">
        <v>377</v>
      </c>
      <c r="D44" s="5" t="n">
        <v>192308</v>
      </c>
    </row>
    <row r="45" spans="1:9">
      <c r="A45" s="4" t="s">
        <v>400</v>
      </c>
    </row>
    <row r="46" spans="1:9">
      <c r="A46" s="3" t="s">
        <v>376</v>
      </c>
    </row>
    <row r="47" spans="1:9">
      <c r="A47" s="4" t="s">
        <v>401</v>
      </c>
      <c r="C47" s="4" t="s">
        <v>402</v>
      </c>
      <c r="E47" s="4" t="s">
        <v>402</v>
      </c>
    </row>
    <row r="48" spans="1:9">
      <c r="A48" s="4" t="s">
        <v>403</v>
      </c>
    </row>
    <row r="49" spans="1:9">
      <c r="A49" s="3" t="s">
        <v>376</v>
      </c>
    </row>
    <row r="50" spans="1:9">
      <c r="A50" s="4" t="s">
        <v>383</v>
      </c>
      <c r="C50" s="5" t="n">
        <v>15450</v>
      </c>
    </row>
    <row r="51" spans="1:9">
      <c r="A51" s="4" t="s">
        <v>384</v>
      </c>
      <c r="H51" s="5" t="n">
        <v>500000</v>
      </c>
      <c r="I51" s="5" t="n">
        <v>29000</v>
      </c>
    </row>
    <row r="52" spans="1:9">
      <c r="A52" s="4" t="s">
        <v>377</v>
      </c>
      <c r="C52" s="5" t="n">
        <v>30902</v>
      </c>
    </row>
    <row r="53" spans="1:9">
      <c r="A53" s="4" t="s">
        <v>390</v>
      </c>
      <c r="C53" s="9" t="n">
        <v>32.36</v>
      </c>
    </row>
    <row r="54" spans="1:9">
      <c r="A54" s="4" t="s">
        <v>404</v>
      </c>
    </row>
    <row r="55" spans="1:9">
      <c r="A55" s="3" t="s">
        <v>376</v>
      </c>
    </row>
    <row r="56" spans="1:9">
      <c r="A56" s="4" t="s">
        <v>384</v>
      </c>
      <c r="I56" s="5" t="n">
        <v>500000</v>
      </c>
    </row>
    <row r="57" spans="1:9">
      <c r="A57" s="4" t="s">
        <v>377</v>
      </c>
      <c r="D57" s="5" t="n">
        <v>128205</v>
      </c>
    </row>
    <row r="58" spans="1:9">
      <c r="A58" s="4" t="s">
        <v>405</v>
      </c>
    </row>
    <row r="59" spans="1:9">
      <c r="A59" s="3" t="s">
        <v>376</v>
      </c>
    </row>
    <row r="60" spans="1:9">
      <c r="A60" s="4" t="s">
        <v>406</v>
      </c>
      <c r="C60" s="5" t="n">
        <v>2</v>
      </c>
      <c r="D60" s="5" t="n">
        <v>2</v>
      </c>
    </row>
    <row r="61" spans="1:9">
      <c r="A61" s="4" t="s">
        <v>401</v>
      </c>
      <c r="C61" s="4" t="s">
        <v>276</v>
      </c>
      <c r="E61" s="4" t="s">
        <v>276</v>
      </c>
    </row>
    <row r="62" spans="1:9">
      <c r="A62" s="4" t="s">
        <v>407</v>
      </c>
    </row>
    <row r="63" spans="1:9">
      <c r="A63" s="3" t="s">
        <v>376</v>
      </c>
    </row>
    <row r="64" spans="1:9">
      <c r="A64" s="4" t="s">
        <v>384</v>
      </c>
      <c r="H64" s="7" t="n">
        <v>200000</v>
      </c>
    </row>
    <row r="65" spans="1:9">
      <c r="A65" s="4" t="s">
        <v>408</v>
      </c>
    </row>
    <row r="66" spans="1:9">
      <c r="A66" s="3" t="s">
        <v>376</v>
      </c>
    </row>
    <row r="67" spans="1:9">
      <c r="A67" s="4" t="s">
        <v>384</v>
      </c>
      <c r="I67" s="7" t="n">
        <v>300000</v>
      </c>
    </row>
    <row r="68" spans="1:9">
      <c r="A68" s="4" t="s">
        <v>377</v>
      </c>
      <c r="D68" s="5" t="n">
        <v>64103</v>
      </c>
    </row>
    <row r="69" spans="1:9">
      <c r="A69" s="4" t="s">
        <v>409</v>
      </c>
    </row>
    <row r="70" spans="1:9">
      <c r="A70" s="3" t="s">
        <v>376</v>
      </c>
    </row>
    <row r="71" spans="1:9">
      <c r="A71" s="4" t="s">
        <v>384</v>
      </c>
      <c r="G71" s="7" t="n">
        <v>300000</v>
      </c>
    </row>
    <row r="72" spans="1:9">
      <c r="A72" s="4" t="s">
        <v>377</v>
      </c>
      <c r="B72" s="5" t="n">
        <v>85000</v>
      </c>
    </row>
    <row r="73" spans="1:9">
      <c r="A73" s="4" t="s">
        <v>390</v>
      </c>
      <c r="B73" s="9" t="n">
        <v>9.81</v>
      </c>
    </row>
    <row r="74" spans="1:9">
      <c r="A74" s="4" t="s">
        <v>410</v>
      </c>
    </row>
    <row r="75" spans="1:9">
      <c r="A75" s="3" t="s">
        <v>376</v>
      </c>
    </row>
    <row r="76" spans="1:9">
      <c r="A76" s="4" t="s">
        <v>383</v>
      </c>
      <c r="G76" s="5" t="n">
        <v>16250</v>
      </c>
    </row>
    <row r="77" spans="1:9">
      <c r="A77" s="4" t="s">
        <v>411</v>
      </c>
      <c r="G77" s="5" t="n">
        <v>68750</v>
      </c>
    </row>
    <row r="78" spans="1:9">
      <c r="A78" s="4" t="s">
        <v>401</v>
      </c>
      <c r="B78" s="4" t="s">
        <v>412</v>
      </c>
    </row>
    <row r="79" spans="1:9">
      <c r="A79" s="4" t="s">
        <v>413</v>
      </c>
    </row>
    <row r="80" spans="1:9">
      <c r="A80" s="3" t="s">
        <v>376</v>
      </c>
    </row>
    <row r="81" spans="1:9">
      <c r="A81" s="4" t="s">
        <v>414</v>
      </c>
      <c r="F81" s="5" t="n">
        <v>1453253</v>
      </c>
    </row>
    <row r="82" spans="1:9">
      <c r="A82" s="4" t="s">
        <v>415</v>
      </c>
    </row>
    <row r="83" spans="1:9">
      <c r="A83" s="3" t="s">
        <v>376</v>
      </c>
    </row>
    <row r="84" spans="1:9">
      <c r="A84" s="4" t="s">
        <v>379</v>
      </c>
      <c r="G84" s="7" t="n">
        <v>200000</v>
      </c>
    </row>
    <row r="85" spans="1:9">
      <c r="A85" s="4" t="s">
        <v>380</v>
      </c>
      <c r="G85" s="4" t="s">
        <v>416</v>
      </c>
    </row>
    <row r="86" spans="1:9">
      <c r="A86" s="4" t="s">
        <v>417</v>
      </c>
    </row>
    <row r="87" spans="1:9">
      <c r="A87" s="3" t="s">
        <v>376</v>
      </c>
    </row>
    <row r="88" spans="1:9">
      <c r="A88" s="4" t="s">
        <v>418</v>
      </c>
      <c r="F88" s="5" t="n">
        <v>975000</v>
      </c>
    </row>
    <row r="89" spans="1:9">
      <c r="A89" s="4" t="s">
        <v>419</v>
      </c>
      <c r="F89" s="4" t="s">
        <v>420</v>
      </c>
    </row>
    <row r="90" spans="1:9">
      <c r="A90" s="4" t="s">
        <v>421</v>
      </c>
    </row>
    <row r="91" spans="1:9">
      <c r="A91" s="3" t="s">
        <v>376</v>
      </c>
    </row>
    <row r="92" spans="1:9">
      <c r="A92" s="4" t="s">
        <v>414</v>
      </c>
      <c r="F92" s="5" t="n">
        <v>6796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2</v>
      </c>
      <c r="B1" s="2" t="s">
        <v>1</v>
      </c>
    </row>
    <row r="2" spans="1:3">
      <c r="B2" s="2" t="s">
        <v>2</v>
      </c>
      <c r="C2" s="2" t="s">
        <v>30</v>
      </c>
    </row>
    <row r="3" spans="1:3">
      <c r="A3" s="3" t="s">
        <v>423</v>
      </c>
    </row>
    <row r="4" spans="1:3">
      <c r="A4" s="4" t="s">
        <v>424</v>
      </c>
      <c r="B4" s="5" t="n">
        <v>4650117</v>
      </c>
    </row>
    <row r="5" spans="1:3">
      <c r="A5" s="4" t="s">
        <v>425</v>
      </c>
      <c r="B5" s="5" t="n">
        <v>2580600</v>
      </c>
    </row>
    <row r="6" spans="1:3">
      <c r="A6" s="4" t="s">
        <v>426</v>
      </c>
      <c r="B6" s="5" t="n">
        <v>-63986</v>
      </c>
    </row>
    <row r="7" spans="1:3">
      <c r="A7" s="4" t="s">
        <v>427</v>
      </c>
      <c r="B7" s="5" t="n">
        <v>-2555339</v>
      </c>
    </row>
    <row r="8" spans="1:3">
      <c r="A8" s="4" t="s">
        <v>428</v>
      </c>
      <c r="B8" s="5" t="n">
        <v>4611392</v>
      </c>
      <c r="C8" s="5" t="n">
        <v>4650117</v>
      </c>
    </row>
    <row r="9" spans="1:3">
      <c r="A9" s="4" t="s">
        <v>429</v>
      </c>
      <c r="B9" s="5" t="n">
        <v>2201432</v>
      </c>
    </row>
    <row r="10" spans="1:3">
      <c r="A10" s="4" t="s">
        <v>430</v>
      </c>
      <c r="B10" s="5" t="n">
        <v>4074825</v>
      </c>
    </row>
    <row r="11" spans="1:3">
      <c r="A11" s="3" t="s">
        <v>431</v>
      </c>
    </row>
    <row r="12" spans="1:3">
      <c r="A12" s="4" t="s">
        <v>432</v>
      </c>
      <c r="B12" s="9" t="n">
        <v>21.49</v>
      </c>
    </row>
    <row r="13" spans="1:3">
      <c r="A13" s="4" t="s">
        <v>433</v>
      </c>
      <c r="B13" s="10" t="n">
        <v>6.8</v>
      </c>
    </row>
    <row r="14" spans="1:3">
      <c r="A14" s="4" t="s">
        <v>434</v>
      </c>
      <c r="B14" s="10" t="n">
        <v>3.5</v>
      </c>
    </row>
    <row r="15" spans="1:3">
      <c r="A15" s="4" t="s">
        <v>435</v>
      </c>
      <c r="B15" s="10" t="n">
        <v>19.87</v>
      </c>
    </row>
    <row r="16" spans="1:3">
      <c r="A16" s="4" t="s">
        <v>436</v>
      </c>
      <c r="B16" s="10" t="n">
        <v>14.42</v>
      </c>
      <c r="C16" s="9" t="n">
        <v>21.49</v>
      </c>
    </row>
    <row r="17" spans="1:3">
      <c r="A17" s="4" t="s">
        <v>437</v>
      </c>
      <c r="B17" s="10" t="n">
        <v>17.71</v>
      </c>
    </row>
    <row r="18" spans="1:3">
      <c r="A18" s="4" t="s">
        <v>438</v>
      </c>
      <c r="B18" s="9" t="n">
        <v>14.82</v>
      </c>
    </row>
    <row r="19" spans="1:3">
      <c r="A19" s="3" t="s">
        <v>439</v>
      </c>
    </row>
    <row r="20" spans="1:3">
      <c r="A20" s="4" t="s">
        <v>440</v>
      </c>
      <c r="B20" s="4" t="s">
        <v>441</v>
      </c>
      <c r="C20" s="4" t="s">
        <v>442</v>
      </c>
    </row>
    <row r="21" spans="1:3">
      <c r="A21" s="4" t="s">
        <v>443</v>
      </c>
      <c r="B21" s="4" t="s">
        <v>444</v>
      </c>
    </row>
    <row r="22" spans="1:3">
      <c r="A22" s="4" t="s">
        <v>445</v>
      </c>
      <c r="B22" s="4" t="s">
        <v>446</v>
      </c>
    </row>
    <row r="23" spans="1:3">
      <c r="A23" s="3" t="s">
        <v>447</v>
      </c>
    </row>
    <row r="24" spans="1:3">
      <c r="A24" s="4" t="s">
        <v>440</v>
      </c>
      <c r="B24" s="7" t="n">
        <v>45</v>
      </c>
      <c r="C24" s="7" t="n">
        <v>2970</v>
      </c>
    </row>
    <row r="25" spans="1:3">
      <c r="A25" s="4" t="s">
        <v>448</v>
      </c>
      <c r="B25" s="5" t="n">
        <v>45</v>
      </c>
    </row>
    <row r="26" spans="1:3">
      <c r="A26" s="4" t="s">
        <v>445</v>
      </c>
      <c r="B26" s="7" t="n">
        <v>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5"/>
  </cols>
  <sheetData>
    <row r="1" spans="1:4">
      <c r="A1" s="1" t="s">
        <v>449</v>
      </c>
      <c r="B1" s="2" t="s">
        <v>1</v>
      </c>
    </row>
    <row r="2" spans="1:4">
      <c r="B2" s="2" t="s">
        <v>2</v>
      </c>
      <c r="C2" s="2" t="s">
        <v>30</v>
      </c>
      <c r="D2" s="2" t="s">
        <v>68</v>
      </c>
    </row>
    <row r="3" spans="1:4">
      <c r="A3" s="3" t="s">
        <v>376</v>
      </c>
    </row>
    <row r="4" spans="1:4">
      <c r="A4" s="4" t="s">
        <v>450</v>
      </c>
      <c r="B4" s="4" t="s">
        <v>451</v>
      </c>
      <c r="C4" s="4" t="s">
        <v>451</v>
      </c>
      <c r="D4" s="4" t="s">
        <v>451</v>
      </c>
    </row>
    <row r="5" spans="1:4">
      <c r="A5" s="4" t="s">
        <v>274</v>
      </c>
    </row>
    <row r="6" spans="1:4">
      <c r="A6" s="3" t="s">
        <v>376</v>
      </c>
    </row>
    <row r="7" spans="1:4">
      <c r="A7" s="4" t="s">
        <v>452</v>
      </c>
      <c r="B7" s="4" t="s">
        <v>453</v>
      </c>
      <c r="C7" s="4" t="s">
        <v>454</v>
      </c>
      <c r="D7" s="4" t="s">
        <v>454</v>
      </c>
    </row>
    <row r="8" spans="1:4">
      <c r="A8" s="4" t="s">
        <v>455</v>
      </c>
      <c r="B8" s="4" t="s">
        <v>456</v>
      </c>
      <c r="C8" s="4" t="s">
        <v>457</v>
      </c>
      <c r="D8" s="4" t="s">
        <v>458</v>
      </c>
    </row>
    <row r="9" spans="1:4">
      <c r="A9" s="4" t="s">
        <v>459</v>
      </c>
      <c r="B9" s="4" t="s">
        <v>460</v>
      </c>
      <c r="C9" s="4" t="s">
        <v>460</v>
      </c>
      <c r="D9" s="4" t="s">
        <v>460</v>
      </c>
    </row>
    <row r="10" spans="1:4">
      <c r="A10" s="4" t="s">
        <v>279</v>
      </c>
    </row>
    <row r="11" spans="1:4">
      <c r="A11" s="3" t="s">
        <v>376</v>
      </c>
    </row>
    <row r="12" spans="1:4">
      <c r="A12" s="4" t="s">
        <v>452</v>
      </c>
      <c r="B12" s="4" t="s">
        <v>461</v>
      </c>
      <c r="C12" s="4" t="s">
        <v>462</v>
      </c>
      <c r="D12" s="4" t="s">
        <v>463</v>
      </c>
    </row>
    <row r="13" spans="1:4">
      <c r="A13" s="4" t="s">
        <v>455</v>
      </c>
      <c r="B13" s="4" t="s">
        <v>464</v>
      </c>
      <c r="C13" s="4" t="s">
        <v>456</v>
      </c>
      <c r="D13" s="4" t="s">
        <v>465</v>
      </c>
    </row>
    <row r="14" spans="1:4">
      <c r="A14" s="4" t="s">
        <v>459</v>
      </c>
      <c r="B14" s="4" t="s">
        <v>466</v>
      </c>
      <c r="C14" s="4" t="s">
        <v>466</v>
      </c>
      <c r="D14" s="4" t="s">
        <v>4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8</v>
      </c>
      <c r="B1" s="2" t="s">
        <v>1</v>
      </c>
    </row>
    <row r="2" spans="1:2">
      <c r="B2" s="2" t="s">
        <v>469</v>
      </c>
    </row>
    <row r="3" spans="1:2">
      <c r="A3" s="3" t="s">
        <v>470</v>
      </c>
    </row>
    <row r="4" spans="1:2">
      <c r="A4" s="4" t="s">
        <v>471</v>
      </c>
      <c r="B4" s="5" t="n">
        <v>112039</v>
      </c>
    </row>
    <row r="5" spans="1:2">
      <c r="A5" s="4" t="s">
        <v>472</v>
      </c>
      <c r="B5" s="5" t="n">
        <v>300000</v>
      </c>
    </row>
    <row r="6" spans="1:2">
      <c r="A6" s="4" t="s">
        <v>473</v>
      </c>
      <c r="B6" s="5" t="n">
        <v>-16250</v>
      </c>
    </row>
    <row r="7" spans="1:2">
      <c r="A7" s="4" t="s">
        <v>474</v>
      </c>
      <c r="B7" s="5" t="n">
        <v>-345789</v>
      </c>
    </row>
    <row r="8" spans="1:2">
      <c r="A8" s="4" t="s">
        <v>475</v>
      </c>
      <c r="B8" s="5" t="n">
        <v>50000</v>
      </c>
    </row>
    <row r="9" spans="1:2">
      <c r="A9" s="3" t="s">
        <v>476</v>
      </c>
    </row>
    <row r="10" spans="1:2">
      <c r="A10" s="4" t="s">
        <v>477</v>
      </c>
      <c r="B10" s="9" t="n">
        <v>7.44</v>
      </c>
    </row>
    <row r="11" spans="1:2">
      <c r="A11" s="4" t="s">
        <v>478</v>
      </c>
      <c r="B11" s="10" t="n">
        <v>9.039999999999999</v>
      </c>
    </row>
    <row r="12" spans="1:2">
      <c r="A12" s="4" t="s">
        <v>479</v>
      </c>
      <c r="B12" s="10" t="n">
        <v>9.789999999999999</v>
      </c>
    </row>
    <row r="13" spans="1:2">
      <c r="A13" s="4" t="s">
        <v>480</v>
      </c>
      <c r="B13" s="10" t="n">
        <v>8.76</v>
      </c>
    </row>
    <row r="14" spans="1:2">
      <c r="A14" s="4" t="s">
        <v>481</v>
      </c>
      <c r="B14" s="9" t="n">
        <v>7.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483</v>
      </c>
      <c r="C1" s="2" t="s">
        <v>2</v>
      </c>
    </row>
    <row r="2" spans="1:3">
      <c r="A2" s="3" t="s">
        <v>376</v>
      </c>
    </row>
    <row r="3" spans="1:3">
      <c r="A3" s="4" t="s">
        <v>377</v>
      </c>
      <c r="C3" s="5" t="n">
        <v>300000</v>
      </c>
    </row>
    <row r="4" spans="1:3">
      <c r="A4" s="4" t="s">
        <v>484</v>
      </c>
      <c r="C4" s="9" t="n">
        <v>9.039999999999999</v>
      </c>
    </row>
    <row r="5" spans="1:3">
      <c r="A5" s="4" t="s">
        <v>383</v>
      </c>
      <c r="C5" s="5" t="n">
        <v>16250</v>
      </c>
    </row>
    <row r="6" spans="1:3">
      <c r="A6" s="4" t="s">
        <v>485</v>
      </c>
    </row>
    <row r="7" spans="1:3">
      <c r="A7" s="3" t="s">
        <v>376</v>
      </c>
    </row>
    <row r="8" spans="1:3">
      <c r="A8" s="4" t="s">
        <v>377</v>
      </c>
      <c r="B8" s="5" t="n">
        <v>30902</v>
      </c>
    </row>
    <row r="9" spans="1:3">
      <c r="A9" s="4" t="s">
        <v>484</v>
      </c>
      <c r="B9" s="9" t="n">
        <v>32.36</v>
      </c>
    </row>
    <row r="10" spans="1:3">
      <c r="A10" s="4" t="s">
        <v>383</v>
      </c>
      <c r="B10" s="5" t="n">
        <v>15450</v>
      </c>
    </row>
    <row r="11" spans="1:3">
      <c r="A11" s="4" t="s">
        <v>486</v>
      </c>
    </row>
    <row r="12" spans="1:3">
      <c r="A12" s="3" t="s">
        <v>376</v>
      </c>
    </row>
    <row r="13" spans="1:3">
      <c r="A13" s="4" t="s">
        <v>377</v>
      </c>
      <c r="B13" s="5" t="n">
        <v>11588</v>
      </c>
    </row>
    <row r="14" spans="1:3">
      <c r="A14" s="4" t="s">
        <v>484</v>
      </c>
      <c r="B14" s="9" t="n">
        <v>43.47</v>
      </c>
    </row>
    <row r="15" spans="1:3">
      <c r="A15" s="4" t="s">
        <v>383</v>
      </c>
      <c r="B15" s="5" t="n">
        <v>4635</v>
      </c>
    </row>
    <row r="16" spans="1:3">
      <c r="A16" s="4" t="s">
        <v>487</v>
      </c>
    </row>
    <row r="17" spans="1:3">
      <c r="A17" s="3" t="s">
        <v>376</v>
      </c>
    </row>
    <row r="18" spans="1:3">
      <c r="A18" s="4" t="s">
        <v>377</v>
      </c>
      <c r="B18" s="5" t="n">
        <v>11588</v>
      </c>
    </row>
    <row r="19" spans="1:3">
      <c r="A19" s="4" t="s">
        <v>484</v>
      </c>
      <c r="B1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8</v>
      </c>
      <c r="B1" s="2" t="s">
        <v>1</v>
      </c>
    </row>
    <row r="2" spans="1:4">
      <c r="B2" s="2" t="s">
        <v>2</v>
      </c>
      <c r="C2" s="2" t="s">
        <v>30</v>
      </c>
      <c r="D2" s="2" t="s">
        <v>68</v>
      </c>
    </row>
    <row r="3" spans="1:4">
      <c r="A3" s="3" t="s">
        <v>489</v>
      </c>
    </row>
    <row r="4" spans="1:4">
      <c r="A4" s="4" t="s">
        <v>490</v>
      </c>
      <c r="B4" s="7" t="n">
        <v>0</v>
      </c>
      <c r="C4" s="7" t="n">
        <v>0</v>
      </c>
      <c r="D4" s="7" t="n">
        <v>0</v>
      </c>
    </row>
    <row r="5" spans="1:4">
      <c r="A5" s="4" t="s">
        <v>491</v>
      </c>
      <c r="B5" s="5" t="n">
        <v>18</v>
      </c>
      <c r="C5" s="5" t="n">
        <v>21</v>
      </c>
      <c r="D5" s="5" t="n">
        <v>0</v>
      </c>
    </row>
    <row r="6" spans="1:4">
      <c r="A6" s="4" t="s">
        <v>492</v>
      </c>
      <c r="B6" s="5" t="n">
        <v>183</v>
      </c>
      <c r="C6" s="5" t="n">
        <v>54</v>
      </c>
      <c r="D6" s="5" t="n">
        <v>0</v>
      </c>
    </row>
    <row r="7" spans="1:4">
      <c r="A7" s="4" t="s">
        <v>493</v>
      </c>
      <c r="B7" s="7" t="n">
        <v>201</v>
      </c>
      <c r="C7" s="7" t="n">
        <v>75</v>
      </c>
      <c r="D7"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68</v>
      </c>
    </row>
    <row r="3" spans="1:4">
      <c r="A3" s="3" t="s">
        <v>495</v>
      </c>
    </row>
    <row r="4" spans="1:4">
      <c r="A4" s="4" t="s">
        <v>496</v>
      </c>
      <c r="B4" s="4" t="s">
        <v>497</v>
      </c>
      <c r="C4" s="4" t="s">
        <v>497</v>
      </c>
      <c r="D4" s="4" t="s">
        <v>497</v>
      </c>
    </row>
    <row r="5" spans="1:4">
      <c r="A5" s="4" t="s">
        <v>498</v>
      </c>
      <c r="B5" s="4" t="s">
        <v>499</v>
      </c>
      <c r="C5" s="4" t="s">
        <v>500</v>
      </c>
      <c r="D5" s="4" t="s">
        <v>501</v>
      </c>
    </row>
    <row r="6" spans="1:4">
      <c r="A6" s="4" t="s">
        <v>502</v>
      </c>
      <c r="B6" s="4" t="s">
        <v>503</v>
      </c>
      <c r="C6" s="4" t="s">
        <v>504</v>
      </c>
      <c r="D6" s="4" t="s">
        <v>505</v>
      </c>
    </row>
    <row r="7" spans="1:4">
      <c r="A7" s="4" t="s">
        <v>506</v>
      </c>
      <c r="B7" s="4" t="s">
        <v>507</v>
      </c>
      <c r="C7" s="4" t="s">
        <v>508</v>
      </c>
      <c r="D7" s="4" t="s">
        <v>509</v>
      </c>
    </row>
    <row r="8" spans="1:4">
      <c r="A8" s="4" t="s">
        <v>510</v>
      </c>
      <c r="B8" s="4" t="s">
        <v>511</v>
      </c>
      <c r="C8" s="4" t="s">
        <v>512</v>
      </c>
      <c r="D8" s="4" t="s">
        <v>513</v>
      </c>
    </row>
    <row r="9" spans="1:4">
      <c r="A9" s="4" t="s">
        <v>514</v>
      </c>
      <c r="B9" s="4" t="s">
        <v>515</v>
      </c>
      <c r="C9" s="4" t="s">
        <v>516</v>
      </c>
      <c r="D9" s="4" t="s">
        <v>517</v>
      </c>
    </row>
    <row r="10" spans="1:4">
      <c r="A10" s="4" t="s">
        <v>518</v>
      </c>
      <c r="B10" s="4" t="s">
        <v>519</v>
      </c>
      <c r="C10" s="4" t="s">
        <v>520</v>
      </c>
      <c r="D10" s="4" t="s">
        <v>521</v>
      </c>
    </row>
    <row r="11" spans="1:4">
      <c r="A11" s="4" t="s">
        <v>522</v>
      </c>
      <c r="B11" s="4" t="s">
        <v>523</v>
      </c>
      <c r="C11" s="4" t="s">
        <v>524</v>
      </c>
      <c r="D11" s="4" t="s">
        <v>4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7" t="n">
        <v>53654</v>
      </c>
      <c r="C3" s="7" t="n">
        <v>36127</v>
      </c>
    </row>
    <row r="4" spans="1:3">
      <c r="A4" s="4" t="s">
        <v>528</v>
      </c>
      <c r="B4" s="5" t="n">
        <v>3034</v>
      </c>
      <c r="C4" s="5" t="n">
        <v>2296</v>
      </c>
    </row>
    <row r="5" spans="1:3">
      <c r="A5" s="4" t="s">
        <v>299</v>
      </c>
      <c r="B5" s="5" t="n">
        <v>1737</v>
      </c>
      <c r="C5" s="5" t="n">
        <v>654</v>
      </c>
    </row>
    <row r="6" spans="1:3">
      <c r="A6" s="4" t="s">
        <v>529</v>
      </c>
      <c r="B6" s="5" t="n">
        <v>7750</v>
      </c>
      <c r="C6" s="5" t="n">
        <v>6472</v>
      </c>
    </row>
    <row r="7" spans="1:3">
      <c r="A7" s="4" t="s">
        <v>530</v>
      </c>
      <c r="B7" s="5" t="n">
        <v>3366</v>
      </c>
      <c r="C7" s="5" t="n">
        <v>3109</v>
      </c>
    </row>
    <row r="8" spans="1:3">
      <c r="A8" s="4" t="s">
        <v>531</v>
      </c>
      <c r="B8" s="5" t="n">
        <v>1181</v>
      </c>
      <c r="C8" s="5" t="n">
        <v>553</v>
      </c>
    </row>
    <row r="9" spans="1:3">
      <c r="A9" s="4" t="s">
        <v>532</v>
      </c>
      <c r="B9" s="5" t="n">
        <v>70722</v>
      </c>
      <c r="C9" s="5" t="n">
        <v>49211</v>
      </c>
    </row>
    <row r="10" spans="1:3">
      <c r="A10" s="4" t="s">
        <v>533</v>
      </c>
      <c r="B10" s="5" t="n">
        <v>-70722</v>
      </c>
      <c r="C10" s="5" t="n">
        <v>-49211</v>
      </c>
    </row>
    <row r="11" spans="1:3">
      <c r="A11" s="4" t="s">
        <v>534</v>
      </c>
      <c r="B11" s="7" t="n">
        <v>0</v>
      </c>
      <c r="C1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89</v>
      </c>
      <c r="B1" s="2" t="s">
        <v>90</v>
      </c>
      <c r="C1" s="2" t="s">
        <v>91</v>
      </c>
      <c r="D1" s="2" t="s">
        <v>52</v>
      </c>
      <c r="E1" s="2" t="s">
        <v>92</v>
      </c>
      <c r="F1" s="2" t="s">
        <v>54</v>
      </c>
    </row>
    <row r="2" spans="1:6">
      <c r="A2" s="4" t="s">
        <v>93</v>
      </c>
      <c r="C2" s="5" t="n">
        <v>17541126</v>
      </c>
    </row>
    <row r="3" spans="1:6">
      <c r="A3" s="4" t="s">
        <v>94</v>
      </c>
      <c r="B3" s="7" t="n">
        <v>41701</v>
      </c>
      <c r="C3" s="7" t="n">
        <v>18</v>
      </c>
      <c r="D3" s="7" t="n">
        <v>86851</v>
      </c>
      <c r="E3" s="7" t="n">
        <v>10</v>
      </c>
      <c r="F3" s="7" t="n">
        <v>-45178</v>
      </c>
    </row>
    <row r="4" spans="1:6">
      <c r="A4" s="3" t="s">
        <v>95</v>
      </c>
    </row>
    <row r="5" spans="1:6">
      <c r="A5" s="4" t="s">
        <v>96</v>
      </c>
      <c r="C5" s="5" t="n">
        <v>5518630</v>
      </c>
    </row>
    <row r="6" spans="1:6">
      <c r="A6" s="4" t="s">
        <v>97</v>
      </c>
      <c r="B6" s="5" t="n">
        <v>51733</v>
      </c>
      <c r="C6" s="7" t="n">
        <v>5</v>
      </c>
      <c r="D6" s="5" t="n">
        <v>51728</v>
      </c>
    </row>
    <row r="7" spans="1:6">
      <c r="A7" s="4" t="s">
        <v>98</v>
      </c>
      <c r="C7" s="5" t="n">
        <v>658060</v>
      </c>
    </row>
    <row r="8" spans="1:6">
      <c r="A8" s="4" t="s">
        <v>99</v>
      </c>
      <c r="B8" s="5" t="n">
        <v>2</v>
      </c>
      <c r="C8" s="7" t="n">
        <v>1</v>
      </c>
      <c r="D8" s="5" t="n">
        <v>1</v>
      </c>
    </row>
    <row r="9" spans="1:6">
      <c r="A9" s="4" t="s">
        <v>100</v>
      </c>
      <c r="C9" s="5" t="n">
        <v>308150</v>
      </c>
    </row>
    <row r="10" spans="1:6">
      <c r="A10" s="4" t="s">
        <v>101</v>
      </c>
      <c r="B10" s="5" t="n">
        <v>163</v>
      </c>
      <c r="D10" s="5" t="n">
        <v>163</v>
      </c>
    </row>
    <row r="11" spans="1:6">
      <c r="A11" s="4" t="s">
        <v>102</v>
      </c>
      <c r="B11" s="5" t="n">
        <v>12407</v>
      </c>
      <c r="D11" s="5" t="n">
        <v>12407</v>
      </c>
    </row>
    <row r="12" spans="1:6">
      <c r="A12" s="4" t="s">
        <v>103</v>
      </c>
      <c r="C12" s="5" t="n">
        <v>58671</v>
      </c>
    </row>
    <row r="13" spans="1:6">
      <c r="A13" s="4" t="s">
        <v>104</v>
      </c>
      <c r="B13" s="5" t="n">
        <v>-1125</v>
      </c>
      <c r="D13" s="5" t="n">
        <v>-1125</v>
      </c>
    </row>
    <row r="14" spans="1:6">
      <c r="A14" s="4" t="s">
        <v>105</v>
      </c>
      <c r="B14" s="5" t="n">
        <v>-36</v>
      </c>
      <c r="E14" s="5" t="n">
        <v>-36</v>
      </c>
    </row>
    <row r="15" spans="1:6">
      <c r="A15" s="4" t="s">
        <v>83</v>
      </c>
      <c r="B15" s="5" t="n">
        <v>-49520</v>
      </c>
      <c r="F15" s="5" t="n">
        <v>-49520</v>
      </c>
    </row>
    <row r="16" spans="1:6">
      <c r="A16" s="4" t="s">
        <v>106</v>
      </c>
      <c r="C16" s="5" t="n">
        <v>24084637</v>
      </c>
    </row>
    <row r="17" spans="1:6">
      <c r="A17" s="4" t="s">
        <v>107</v>
      </c>
      <c r="B17" s="5" t="n">
        <v>55325</v>
      </c>
      <c r="C17" s="7" t="n">
        <v>24</v>
      </c>
      <c r="D17" s="5" t="n">
        <v>150025</v>
      </c>
      <c r="E17" s="5" t="n">
        <v>-26</v>
      </c>
      <c r="F17" s="5" t="n">
        <v>-94698</v>
      </c>
    </row>
    <row r="18" spans="1:6">
      <c r="A18" s="3" t="s">
        <v>95</v>
      </c>
    </row>
    <row r="19" spans="1:6">
      <c r="A19" s="4" t="s">
        <v>96</v>
      </c>
      <c r="C19" s="5" t="n">
        <v>2645000</v>
      </c>
    </row>
    <row r="20" spans="1:6">
      <c r="A20" s="4" t="s">
        <v>97</v>
      </c>
      <c r="B20" s="5" t="n">
        <v>124063</v>
      </c>
      <c r="C20" s="7" t="n">
        <v>3</v>
      </c>
      <c r="D20" s="5" t="n">
        <v>124060</v>
      </c>
    </row>
    <row r="21" spans="1:6">
      <c r="A21" s="4" t="s">
        <v>98</v>
      </c>
      <c r="C21" s="5" t="n">
        <v>329021</v>
      </c>
    </row>
    <row r="22" spans="1:6">
      <c r="A22" s="4" t="s">
        <v>99</v>
      </c>
      <c r="B22" s="5" t="n">
        <v>0</v>
      </c>
      <c r="C22" s="7" t="n">
        <v>0</v>
      </c>
      <c r="D22" s="5" t="n">
        <v>0</v>
      </c>
    </row>
    <row r="23" spans="1:6">
      <c r="A23" s="4" t="s">
        <v>108</v>
      </c>
      <c r="C23" s="5" t="n">
        <v>15808</v>
      </c>
    </row>
    <row r="24" spans="1:6">
      <c r="A24" s="4" t="s">
        <v>109</v>
      </c>
      <c r="B24" s="5" t="n">
        <v>165</v>
      </c>
      <c r="D24" s="5" t="n">
        <v>165</v>
      </c>
    </row>
    <row r="25" spans="1:6">
      <c r="A25" s="4" t="s">
        <v>100</v>
      </c>
      <c r="C25" s="5" t="n">
        <v>208734</v>
      </c>
    </row>
    <row r="26" spans="1:6">
      <c r="A26" s="4" t="s">
        <v>101</v>
      </c>
      <c r="B26" s="5" t="n">
        <v>1440</v>
      </c>
      <c r="D26" s="5" t="n">
        <v>1440</v>
      </c>
    </row>
    <row r="27" spans="1:6">
      <c r="A27" s="4" t="s">
        <v>102</v>
      </c>
      <c r="B27" s="5" t="n">
        <v>19337</v>
      </c>
      <c r="D27" s="5" t="n">
        <v>19337</v>
      </c>
    </row>
    <row r="28" spans="1:6">
      <c r="A28" s="4" t="s">
        <v>103</v>
      </c>
      <c r="C28" s="5" t="n">
        <v>13547</v>
      </c>
    </row>
    <row r="29" spans="1:6">
      <c r="A29" s="4" t="s">
        <v>104</v>
      </c>
      <c r="B29" s="5" t="n">
        <v>-117</v>
      </c>
      <c r="D29" s="5" t="n">
        <v>-117</v>
      </c>
    </row>
    <row r="30" spans="1:6">
      <c r="A30" s="4" t="s">
        <v>105</v>
      </c>
      <c r="B30" s="5" t="n">
        <v>-144</v>
      </c>
      <c r="E30" s="5" t="n">
        <v>-144</v>
      </c>
    </row>
    <row r="31" spans="1:6">
      <c r="A31" s="4" t="s">
        <v>83</v>
      </c>
      <c r="B31" s="5" t="n">
        <v>-73219</v>
      </c>
      <c r="F31" s="5" t="n">
        <v>-73219</v>
      </c>
    </row>
    <row r="32" spans="1:6">
      <c r="A32" s="4" t="s">
        <v>110</v>
      </c>
      <c r="C32" s="5" t="n">
        <v>27296747</v>
      </c>
    </row>
    <row r="33" spans="1:6">
      <c r="A33" s="4" t="s">
        <v>111</v>
      </c>
      <c r="B33" s="5" t="n">
        <v>126850</v>
      </c>
      <c r="C33" s="7" t="n">
        <v>27</v>
      </c>
      <c r="D33" s="5" t="n">
        <v>294910</v>
      </c>
      <c r="E33" s="5" t="n">
        <v>-170</v>
      </c>
      <c r="F33" s="5" t="n">
        <v>-167917</v>
      </c>
    </row>
    <row r="34" spans="1:6">
      <c r="A34" s="3" t="s">
        <v>95</v>
      </c>
    </row>
    <row r="35" spans="1:6">
      <c r="A35" s="4" t="s">
        <v>96</v>
      </c>
      <c r="C35" s="5" t="n">
        <v>8222500</v>
      </c>
    </row>
    <row r="36" spans="1:6">
      <c r="A36" s="4" t="s">
        <v>97</v>
      </c>
      <c r="B36" s="5" t="n">
        <v>53925</v>
      </c>
      <c r="C36" s="7" t="n">
        <v>9</v>
      </c>
      <c r="D36" s="5" t="n">
        <v>53916</v>
      </c>
    </row>
    <row r="37" spans="1:6">
      <c r="A37" s="4" t="s">
        <v>108</v>
      </c>
      <c r="C37" s="5" t="n">
        <v>42047</v>
      </c>
    </row>
    <row r="38" spans="1:6">
      <c r="A38" s="4" t="s">
        <v>109</v>
      </c>
      <c r="B38" s="7" t="n">
        <v>154</v>
      </c>
      <c r="D38" s="5" t="n">
        <v>154</v>
      </c>
    </row>
    <row r="39" spans="1:6">
      <c r="A39" s="4" t="s">
        <v>100</v>
      </c>
      <c r="B39" s="5" t="n">
        <v>63986</v>
      </c>
      <c r="C39" s="5" t="n">
        <v>63961</v>
      </c>
    </row>
    <row r="40" spans="1:6">
      <c r="A40" s="4" t="s">
        <v>101</v>
      </c>
      <c r="B40" s="7" t="n">
        <v>224</v>
      </c>
      <c r="D40" s="5" t="n">
        <v>224</v>
      </c>
    </row>
    <row r="41" spans="1:6">
      <c r="A41" s="4" t="s">
        <v>102</v>
      </c>
      <c r="B41" s="5" t="n">
        <v>9215</v>
      </c>
      <c r="D41" s="5" t="n">
        <v>9215</v>
      </c>
    </row>
    <row r="42" spans="1:6">
      <c r="A42" s="4" t="s">
        <v>103</v>
      </c>
      <c r="C42" s="5" t="n">
        <v>16250</v>
      </c>
    </row>
    <row r="43" spans="1:6">
      <c r="A43" s="4" t="s">
        <v>104</v>
      </c>
      <c r="B43" s="5" t="n">
        <v>0</v>
      </c>
      <c r="D43" s="5" t="n">
        <v>0</v>
      </c>
    </row>
    <row r="44" spans="1:6">
      <c r="A44" s="4" t="s">
        <v>105</v>
      </c>
      <c r="B44" s="5" t="n">
        <v>110</v>
      </c>
      <c r="E44" s="5" t="n">
        <v>110</v>
      </c>
    </row>
    <row r="45" spans="1:6">
      <c r="A45" s="4" t="s">
        <v>83</v>
      </c>
      <c r="B45" s="5" t="n">
        <v>-82260</v>
      </c>
      <c r="F45" s="5" t="n">
        <v>-82260</v>
      </c>
    </row>
    <row r="46" spans="1:6">
      <c r="A46" s="4" t="s">
        <v>112</v>
      </c>
      <c r="C46" s="5" t="n">
        <v>35641505</v>
      </c>
    </row>
    <row r="47" spans="1:6">
      <c r="A47" s="4" t="s">
        <v>113</v>
      </c>
      <c r="B47" s="7" t="n">
        <v>108218</v>
      </c>
      <c r="C47" s="7" t="n">
        <v>36</v>
      </c>
      <c r="D47" s="7" t="n">
        <v>358419</v>
      </c>
      <c r="E47" s="7" t="n">
        <v>-60</v>
      </c>
      <c r="F47" s="7" t="n">
        <v>-250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68</v>
      </c>
    </row>
    <row r="3" spans="1:4">
      <c r="A3" s="3" t="s">
        <v>536</v>
      </c>
    </row>
    <row r="4" spans="1:4">
      <c r="A4" s="4" t="s">
        <v>537</v>
      </c>
      <c r="B4" s="7" t="n">
        <v>21500000</v>
      </c>
      <c r="C4" s="7" t="n">
        <v>12300000</v>
      </c>
    </row>
    <row r="5" spans="1:4">
      <c r="A5" s="4" t="s">
        <v>538</v>
      </c>
      <c r="C5" s="5" t="n">
        <v>500000</v>
      </c>
    </row>
    <row r="6" spans="1:4">
      <c r="A6" s="4" t="s">
        <v>539</v>
      </c>
      <c r="B6" s="5" t="n">
        <v>0</v>
      </c>
      <c r="C6" s="5" t="n">
        <v>0</v>
      </c>
    </row>
    <row r="7" spans="1:4">
      <c r="A7" s="4" t="s">
        <v>540</v>
      </c>
      <c r="B7" s="5" t="n">
        <v>0</v>
      </c>
      <c r="C7" s="5" t="n">
        <v>0</v>
      </c>
      <c r="D7" s="7" t="n">
        <v>0</v>
      </c>
    </row>
    <row r="8" spans="1:4">
      <c r="A8" s="4" t="s">
        <v>541</v>
      </c>
      <c r="B8" s="5" t="n">
        <v>0</v>
      </c>
      <c r="C8" s="5" t="n">
        <v>0</v>
      </c>
      <c r="D8" s="5" t="n">
        <v>0</v>
      </c>
    </row>
    <row r="9" spans="1:4">
      <c r="A9" s="4" t="s">
        <v>490</v>
      </c>
    </row>
    <row r="10" spans="1:4">
      <c r="A10" s="3" t="s">
        <v>536</v>
      </c>
    </row>
    <row r="11" spans="1:4">
      <c r="A11" s="4" t="s">
        <v>527</v>
      </c>
      <c r="B11" s="5" t="n">
        <v>119800000</v>
      </c>
      <c r="C11" s="5" t="n">
        <v>94200000</v>
      </c>
      <c r="D11" s="5" t="n">
        <v>72100000</v>
      </c>
    </row>
    <row r="12" spans="1:4">
      <c r="A12" s="4" t="s">
        <v>542</v>
      </c>
      <c r="B12" s="5" t="n">
        <v>10900000</v>
      </c>
    </row>
    <row r="13" spans="1:4">
      <c r="A13" s="4" t="s">
        <v>543</v>
      </c>
      <c r="B13" s="5" t="n">
        <v>3400000</v>
      </c>
      <c r="C13" s="5" t="n">
        <v>2600000</v>
      </c>
      <c r="D13" s="5" t="n">
        <v>1900000</v>
      </c>
    </row>
    <row r="14" spans="1:4">
      <c r="A14" s="4" t="s">
        <v>491</v>
      </c>
    </row>
    <row r="15" spans="1:4">
      <c r="A15" s="3" t="s">
        <v>536</v>
      </c>
    </row>
    <row r="16" spans="1:4">
      <c r="A16" s="4" t="s">
        <v>527</v>
      </c>
      <c r="B16" s="5" t="n">
        <v>116900000</v>
      </c>
      <c r="C16" s="5" t="n">
        <v>92500000</v>
      </c>
      <c r="D16" s="7" t="n">
        <v>71500000</v>
      </c>
    </row>
    <row r="17" spans="1:4">
      <c r="A17" s="4" t="s">
        <v>544</v>
      </c>
    </row>
    <row r="18" spans="1:4">
      <c r="A18" s="3" t="s">
        <v>536</v>
      </c>
    </row>
    <row r="19" spans="1:4">
      <c r="A19" s="4" t="s">
        <v>527</v>
      </c>
      <c r="B19" s="5" t="n">
        <v>10900000</v>
      </c>
    </row>
    <row r="20" spans="1:4">
      <c r="A20" s="4" t="s">
        <v>492</v>
      </c>
    </row>
    <row r="21" spans="1:4">
      <c r="A21" s="3" t="s">
        <v>536</v>
      </c>
    </row>
    <row r="22" spans="1:4">
      <c r="A22" s="4" t="s">
        <v>527</v>
      </c>
      <c r="B22" s="7" t="n">
        <v>59000000</v>
      </c>
      <c r="C22" s="7" t="n">
        <v>18200000</v>
      </c>
    </row>
    <row r="23" spans="1:4">
      <c r="A23" s="4" t="s">
        <v>545</v>
      </c>
    </row>
    <row r="24" spans="1:4">
      <c r="A24" s="3" t="s">
        <v>536</v>
      </c>
    </row>
    <row r="25" spans="1:4">
      <c r="A25" s="4" t="s">
        <v>546</v>
      </c>
      <c r="C25" s="4" t="s">
        <v>276</v>
      </c>
    </row>
    <row r="26" spans="1:4">
      <c r="A26" s="4" t="s">
        <v>547</v>
      </c>
    </row>
    <row r="27" spans="1:4">
      <c r="A27" s="3" t="s">
        <v>536</v>
      </c>
    </row>
    <row r="28" spans="1:4">
      <c r="A28" s="4" t="s">
        <v>546</v>
      </c>
      <c r="C28" s="4" t="s">
        <v>2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171</v>
      </c>
    </row>
    <row r="3" spans="1:2">
      <c r="A3" s="5" t="n">
        <v>2017</v>
      </c>
      <c r="B3" s="7" t="n">
        <v>986</v>
      </c>
    </row>
    <row r="4" spans="1:2">
      <c r="A4" s="5" t="n">
        <v>2018</v>
      </c>
      <c r="B4" s="5" t="n">
        <v>960</v>
      </c>
    </row>
    <row r="5" spans="1:2">
      <c r="A5" s="5" t="n">
        <v>2019</v>
      </c>
      <c r="B5" s="5" t="n">
        <v>985</v>
      </c>
    </row>
    <row r="6" spans="1:2">
      <c r="A6" s="5" t="n">
        <v>2020</v>
      </c>
      <c r="B6" s="5" t="n">
        <v>924</v>
      </c>
    </row>
    <row r="7" spans="1:2">
      <c r="A7" s="4" t="s">
        <v>550</v>
      </c>
      <c r="B7" s="7" t="n">
        <v>38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6"/>
    <col customWidth="1" max="3" min="3" width="24"/>
    <col customWidth="1" max="4" min="4" width="21"/>
    <col customWidth="1" max="5" min="5" width="21"/>
  </cols>
  <sheetData>
    <row r="1" spans="1:5">
      <c r="A1" s="1" t="s">
        <v>551</v>
      </c>
      <c r="B1" s="2" t="s">
        <v>357</v>
      </c>
      <c r="C1" s="2" t="s">
        <v>1</v>
      </c>
    </row>
    <row r="2" spans="1:5">
      <c r="B2" s="2" t="s">
        <v>552</v>
      </c>
      <c r="C2" s="2" t="s">
        <v>553</v>
      </c>
      <c r="D2" s="2" t="s">
        <v>263</v>
      </c>
      <c r="E2" s="2" t="s">
        <v>270</v>
      </c>
    </row>
    <row r="3" spans="1:5">
      <c r="A3" s="3" t="s">
        <v>554</v>
      </c>
    </row>
    <row r="4" spans="1:5">
      <c r="A4" s="5" t="n">
        <v>2017</v>
      </c>
      <c r="C4" s="7" t="n">
        <v>986</v>
      </c>
    </row>
    <row r="5" spans="1:5">
      <c r="A5" s="5" t="n">
        <v>2018</v>
      </c>
      <c r="C5" s="5" t="n">
        <v>960</v>
      </c>
    </row>
    <row r="6" spans="1:5">
      <c r="A6" s="5" t="n">
        <v>2019</v>
      </c>
      <c r="C6" s="5" t="n">
        <v>985</v>
      </c>
    </row>
    <row r="7" spans="1:5">
      <c r="A7" s="5" t="n">
        <v>2020</v>
      </c>
      <c r="C7" s="5" t="n">
        <v>924</v>
      </c>
    </row>
    <row r="8" spans="1:5">
      <c r="A8" s="4" t="s">
        <v>555</v>
      </c>
      <c r="C8" s="5" t="n">
        <v>1200</v>
      </c>
    </row>
    <row r="9" spans="1:5">
      <c r="A9" s="4" t="s">
        <v>556</v>
      </c>
      <c r="C9" s="5" t="n">
        <v>800</v>
      </c>
      <c r="D9" s="7" t="n">
        <v>900</v>
      </c>
      <c r="E9" s="7" t="n">
        <v>600</v>
      </c>
    </row>
    <row r="10" spans="1:5">
      <c r="A10" s="4" t="s">
        <v>557</v>
      </c>
    </row>
    <row r="11" spans="1:5">
      <c r="A11" s="3" t="s">
        <v>554</v>
      </c>
    </row>
    <row r="12" spans="1:5">
      <c r="A12" s="4" t="s">
        <v>558</v>
      </c>
      <c r="B12" s="5" t="n">
        <v>25200</v>
      </c>
    </row>
    <row r="13" spans="1:5">
      <c r="A13" s="4" t="s">
        <v>559</v>
      </c>
      <c r="B13" s="4" t="s">
        <v>286</v>
      </c>
    </row>
    <row r="14" spans="1:5">
      <c r="A14" s="5" t="n">
        <v>2017</v>
      </c>
      <c r="C14" s="5" t="n">
        <v>900</v>
      </c>
    </row>
    <row r="15" spans="1:5">
      <c r="A15" s="5" t="n">
        <v>2018</v>
      </c>
      <c r="C15" s="5" t="n">
        <v>1000</v>
      </c>
    </row>
    <row r="16" spans="1:5">
      <c r="A16" s="5" t="n">
        <v>2019</v>
      </c>
      <c r="C16" s="5" t="n">
        <v>1000</v>
      </c>
    </row>
    <row r="17" spans="1:5">
      <c r="A17" s="5" t="n">
        <v>2020</v>
      </c>
      <c r="C17" s="5" t="n">
        <v>900</v>
      </c>
    </row>
    <row r="18" spans="1:5">
      <c r="A18" s="4" t="s">
        <v>560</v>
      </c>
      <c r="C18" s="7" t="n">
        <v>400</v>
      </c>
    </row>
    <row r="19" spans="1:5">
      <c r="A19" s="4" t="s">
        <v>561</v>
      </c>
      <c r="C19" s="5" t="n">
        <v>95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174</v>
      </c>
    </row>
    <row r="3" spans="1:3">
      <c r="A3" s="4" t="s">
        <v>563</v>
      </c>
      <c r="B3" s="7" t="n">
        <v>5869</v>
      </c>
      <c r="C3" s="7" t="n">
        <v>2237</v>
      </c>
    </row>
    <row r="4" spans="1:3">
      <c r="A4" s="4" t="s">
        <v>564</v>
      </c>
      <c r="B4" s="5" t="n">
        <v>524</v>
      </c>
      <c r="C4" s="5" t="n">
        <v>734</v>
      </c>
    </row>
    <row r="5" spans="1:3">
      <c r="A5" s="4" t="s">
        <v>565</v>
      </c>
      <c r="B5" s="5" t="n">
        <v>1280</v>
      </c>
      <c r="C5" s="5" t="n">
        <v>1540</v>
      </c>
    </row>
    <row r="6" spans="1:3">
      <c r="A6" s="4" t="s">
        <v>566</v>
      </c>
      <c r="B6" s="5" t="n">
        <v>888</v>
      </c>
      <c r="C6" s="5" t="n">
        <v>813</v>
      </c>
    </row>
    <row r="7" spans="1:3">
      <c r="A7" s="4" t="s">
        <v>567</v>
      </c>
      <c r="B7" s="5" t="n">
        <v>2465</v>
      </c>
      <c r="C7" s="5" t="n">
        <v>2567</v>
      </c>
    </row>
    <row r="8" spans="1:3">
      <c r="A8" s="4" t="s">
        <v>43</v>
      </c>
      <c r="B8" s="7" t="n">
        <v>11026</v>
      </c>
      <c r="C8" s="7" t="n">
        <v>78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68</v>
      </c>
    </row>
    <row r="3" spans="1:4">
      <c r="A3" s="3" t="s">
        <v>177</v>
      </c>
    </row>
    <row r="4" spans="1:4">
      <c r="A4" s="4" t="s">
        <v>83</v>
      </c>
      <c r="B4" s="7" t="n">
        <v>-82260</v>
      </c>
      <c r="C4" s="7" t="n">
        <v>-73219</v>
      </c>
      <c r="D4" s="7" t="n">
        <v>-49520</v>
      </c>
    </row>
    <row r="5" spans="1:4">
      <c r="A5" s="4" t="s">
        <v>569</v>
      </c>
      <c r="B5" s="5" t="n">
        <v>32148</v>
      </c>
      <c r="C5" s="5" t="n">
        <v>27085</v>
      </c>
      <c r="D5" s="5" t="n">
        <v>22647</v>
      </c>
    </row>
    <row r="6" spans="1:4">
      <c r="A6" s="4" t="s">
        <v>570</v>
      </c>
      <c r="B6" s="9" t="n">
        <v>-2.56</v>
      </c>
      <c r="C6" s="9" t="n">
        <v>-2.7</v>
      </c>
      <c r="D6" s="9" t="n">
        <v>-2.19</v>
      </c>
    </row>
    <row r="7" spans="1:4">
      <c r="A7" s="3" t="s">
        <v>571</v>
      </c>
    </row>
    <row r="8" spans="1:4">
      <c r="A8" s="4" t="s">
        <v>572</v>
      </c>
      <c r="B8" s="5" t="n">
        <v>4661</v>
      </c>
      <c r="C8" s="5" t="n">
        <v>4751</v>
      </c>
      <c r="D8" s="5" t="n">
        <v>4012</v>
      </c>
    </row>
    <row r="9" spans="1:4">
      <c r="A9" s="4" t="s">
        <v>573</v>
      </c>
    </row>
    <row r="10" spans="1:4">
      <c r="A10" s="3" t="s">
        <v>571</v>
      </c>
    </row>
    <row r="11" spans="1:4">
      <c r="A11" s="4" t="s">
        <v>572</v>
      </c>
      <c r="B11" s="5" t="n">
        <v>4661</v>
      </c>
      <c r="C11" s="5" t="n">
        <v>4751</v>
      </c>
      <c r="D11" s="5" t="n">
        <v>3683</v>
      </c>
    </row>
    <row r="12" spans="1:4">
      <c r="A12" s="4" t="s">
        <v>574</v>
      </c>
    </row>
    <row r="13" spans="1:4">
      <c r="A13" s="3" t="s">
        <v>571</v>
      </c>
    </row>
    <row r="14" spans="1:4">
      <c r="A14" s="4" t="s">
        <v>572</v>
      </c>
      <c r="B14" s="5" t="n">
        <v>0</v>
      </c>
      <c r="C14" s="5" t="n">
        <v>0</v>
      </c>
      <c r="D14" s="5" t="n">
        <v>3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5</v>
      </c>
      <c r="B1" s="2" t="s">
        <v>1</v>
      </c>
    </row>
    <row r="2" spans="1:4">
      <c r="B2" s="2" t="s">
        <v>2</v>
      </c>
      <c r="C2" s="2" t="s">
        <v>30</v>
      </c>
      <c r="D2" s="2" t="s">
        <v>68</v>
      </c>
    </row>
    <row r="3" spans="1:4">
      <c r="A3" s="3" t="s">
        <v>180</v>
      </c>
    </row>
    <row r="4" spans="1:4">
      <c r="A4" s="4" t="s">
        <v>576</v>
      </c>
      <c r="B4" s="6" t="n">
        <v>0.4</v>
      </c>
      <c r="C4" s="6" t="n">
        <v>0.3</v>
      </c>
      <c r="D4" s="6" t="n">
        <v>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7</v>
      </c>
      <c r="B1" s="2" t="s">
        <v>1</v>
      </c>
    </row>
    <row r="2" spans="1:4">
      <c r="B2" s="2" t="s">
        <v>2</v>
      </c>
      <c r="C2" s="2" t="s">
        <v>30</v>
      </c>
      <c r="D2" s="2" t="s">
        <v>68</v>
      </c>
    </row>
    <row r="3" spans="1:4">
      <c r="A3" s="3" t="s">
        <v>578</v>
      </c>
    </row>
    <row r="4" spans="1:4">
      <c r="A4" s="4" t="s">
        <v>579</v>
      </c>
      <c r="B4" s="7" t="n">
        <v>0</v>
      </c>
    </row>
    <row r="5" spans="1:4">
      <c r="A5" s="4" t="s">
        <v>75</v>
      </c>
      <c r="B5" s="5" t="n">
        <v>5400</v>
      </c>
      <c r="C5" s="7" t="n">
        <v>0</v>
      </c>
      <c r="D5" s="7" t="n">
        <v>0</v>
      </c>
    </row>
    <row r="6" spans="1:4">
      <c r="A6" s="4" t="s">
        <v>580</v>
      </c>
      <c r="B6" s="5" t="n">
        <v>0</v>
      </c>
    </row>
    <row r="7" spans="1:4">
      <c r="A7" s="4" t="s">
        <v>581</v>
      </c>
      <c r="B7" s="5" t="n">
        <v>3406</v>
      </c>
      <c r="C7" s="7" t="n">
        <v>0</v>
      </c>
    </row>
    <row r="8" spans="1:4">
      <c r="A8" s="4" t="s">
        <v>582</v>
      </c>
    </row>
    <row r="9" spans="1:4">
      <c r="A9" s="3" t="s">
        <v>578</v>
      </c>
    </row>
    <row r="10" spans="1:4">
      <c r="A10" s="4" t="s">
        <v>75</v>
      </c>
      <c r="B10" s="5" t="n">
        <v>3016</v>
      </c>
    </row>
    <row r="11" spans="1:4">
      <c r="A11" s="4" t="s">
        <v>273</v>
      </c>
    </row>
    <row r="12" spans="1:4">
      <c r="A12" s="3" t="s">
        <v>578</v>
      </c>
    </row>
    <row r="13" spans="1:4">
      <c r="A13" s="4" t="s">
        <v>75</v>
      </c>
      <c r="B13" s="5" t="n">
        <v>0</v>
      </c>
    </row>
    <row r="14" spans="1:4">
      <c r="A14" s="4" t="s">
        <v>531</v>
      </c>
    </row>
    <row r="15" spans="1:4">
      <c r="A15" s="3" t="s">
        <v>578</v>
      </c>
    </row>
    <row r="16" spans="1:4">
      <c r="A16" s="4" t="s">
        <v>75</v>
      </c>
      <c r="B16" s="7" t="n">
        <v>3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 customWidth="1" max="7" min="7" width="14"/>
  </cols>
  <sheetData>
    <row r="1" spans="1:7">
      <c r="A1" s="1" t="s">
        <v>583</v>
      </c>
      <c r="B1" s="2" t="s">
        <v>357</v>
      </c>
      <c r="C1" s="2" t="s">
        <v>1</v>
      </c>
    </row>
    <row r="2" spans="1:7">
      <c r="B2" s="2" t="s">
        <v>584</v>
      </c>
      <c r="C2" s="2" t="s">
        <v>585</v>
      </c>
      <c r="D2" s="2" t="s">
        <v>2</v>
      </c>
      <c r="E2" s="2" t="s">
        <v>30</v>
      </c>
      <c r="F2" s="2" t="s">
        <v>68</v>
      </c>
      <c r="G2" s="2" t="s">
        <v>586</v>
      </c>
    </row>
    <row r="3" spans="1:7">
      <c r="A3" s="3" t="s">
        <v>587</v>
      </c>
    </row>
    <row r="4" spans="1:7">
      <c r="A4" s="4" t="s">
        <v>588</v>
      </c>
      <c r="G4" s="4" t="s">
        <v>589</v>
      </c>
    </row>
    <row r="5" spans="1:7">
      <c r="A5" s="4" t="s">
        <v>75</v>
      </c>
      <c r="D5" s="7" t="n">
        <v>5400</v>
      </c>
      <c r="E5" s="7" t="n">
        <v>0</v>
      </c>
      <c r="F5" s="7" t="n">
        <v>0</v>
      </c>
    </row>
    <row r="6" spans="1:7">
      <c r="A6" s="4" t="s">
        <v>273</v>
      </c>
      <c r="D6" s="5" t="n">
        <v>1994</v>
      </c>
      <c r="E6" s="5" t="n">
        <v>0</v>
      </c>
      <c r="F6" s="7" t="n">
        <v>0</v>
      </c>
    </row>
    <row r="7" spans="1:7">
      <c r="A7" s="4" t="s">
        <v>590</v>
      </c>
      <c r="D7" s="5" t="n">
        <v>400</v>
      </c>
    </row>
    <row r="8" spans="1:7">
      <c r="A8" s="4" t="s">
        <v>591</v>
      </c>
      <c r="D8" s="5" t="n">
        <v>3000</v>
      </c>
    </row>
    <row r="9" spans="1:7">
      <c r="A9" s="4" t="s">
        <v>592</v>
      </c>
      <c r="D9" s="5" t="n">
        <v>3406</v>
      </c>
      <c r="E9" s="7" t="n">
        <v>0</v>
      </c>
    </row>
    <row r="10" spans="1:7">
      <c r="A10" s="4" t="s">
        <v>593</v>
      </c>
    </row>
    <row r="11" spans="1:7">
      <c r="A11" s="3" t="s">
        <v>587</v>
      </c>
    </row>
    <row r="12" spans="1:7">
      <c r="A12" s="4" t="s">
        <v>75</v>
      </c>
      <c r="D12" s="5" t="n">
        <v>1400</v>
      </c>
    </row>
    <row r="13" spans="1:7">
      <c r="A13" s="4" t="s">
        <v>594</v>
      </c>
    </row>
    <row r="14" spans="1:7">
      <c r="A14" s="3" t="s">
        <v>587</v>
      </c>
    </row>
    <row r="15" spans="1:7">
      <c r="A15" s="4" t="s">
        <v>75</v>
      </c>
      <c r="D15" s="5" t="n">
        <v>1700</v>
      </c>
    </row>
    <row r="16" spans="1:7">
      <c r="A16" s="4" t="s">
        <v>595</v>
      </c>
    </row>
    <row r="17" spans="1:7">
      <c r="A17" s="3" t="s">
        <v>587</v>
      </c>
    </row>
    <row r="18" spans="1:7">
      <c r="A18" s="4" t="s">
        <v>596</v>
      </c>
      <c r="B18" s="7" t="n">
        <v>800</v>
      </c>
    </row>
    <row r="19" spans="1:7">
      <c r="A19" s="4" t="s">
        <v>377</v>
      </c>
      <c r="B19" s="5" t="n">
        <v>1116000</v>
      </c>
    </row>
    <row r="20" spans="1:7">
      <c r="A20" s="4" t="s">
        <v>274</v>
      </c>
    </row>
    <row r="21" spans="1:7">
      <c r="A21" s="3" t="s">
        <v>587</v>
      </c>
    </row>
    <row r="22" spans="1:7">
      <c r="A22" s="4" t="s">
        <v>597</v>
      </c>
      <c r="D22" s="5" t="n">
        <v>6800</v>
      </c>
    </row>
    <row r="23" spans="1:7">
      <c r="A23" s="4" t="s">
        <v>279</v>
      </c>
    </row>
    <row r="24" spans="1:7">
      <c r="A24" s="3" t="s">
        <v>587</v>
      </c>
    </row>
    <row r="25" spans="1:7">
      <c r="A25" s="4" t="s">
        <v>597</v>
      </c>
      <c r="D25" s="7" t="n">
        <v>8200</v>
      </c>
    </row>
    <row r="26" spans="1:7">
      <c r="A26" s="4" t="s">
        <v>598</v>
      </c>
    </row>
    <row r="27" spans="1:7">
      <c r="A27" s="3" t="s">
        <v>587</v>
      </c>
    </row>
    <row r="28" spans="1:7">
      <c r="A28" s="4" t="s">
        <v>401</v>
      </c>
      <c r="B28" s="4" t="s">
        <v>280</v>
      </c>
    </row>
    <row r="29" spans="1:7">
      <c r="A29" s="4" t="s">
        <v>599</v>
      </c>
    </row>
    <row r="30" spans="1:7">
      <c r="A30" s="3" t="s">
        <v>587</v>
      </c>
    </row>
    <row r="31" spans="1:7">
      <c r="A31" s="4" t="s">
        <v>75</v>
      </c>
      <c r="C31" s="7" t="n">
        <v>1400</v>
      </c>
    </row>
    <row r="32" spans="1:7">
      <c r="A32" s="4" t="s">
        <v>600</v>
      </c>
    </row>
    <row r="33" spans="1:7">
      <c r="A33" s="3" t="s">
        <v>587</v>
      </c>
    </row>
    <row r="34" spans="1:7">
      <c r="A34" s="4" t="s">
        <v>75</v>
      </c>
      <c r="C34" s="7" t="n">
        <v>2800</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68</v>
      </c>
    </row>
    <row r="3" spans="1:4">
      <c r="A3" s="3" t="s">
        <v>115</v>
      </c>
    </row>
    <row r="4" spans="1:4">
      <c r="A4" s="4" t="s">
        <v>83</v>
      </c>
      <c r="B4" s="7" t="n">
        <v>-82260000</v>
      </c>
      <c r="C4" s="7" t="n">
        <v>-73219000</v>
      </c>
      <c r="D4" s="7" t="n">
        <v>-49520000</v>
      </c>
    </row>
    <row r="5" spans="1:4">
      <c r="A5" s="3" t="s">
        <v>116</v>
      </c>
    </row>
    <row r="6" spans="1:4">
      <c r="A6" s="4" t="s">
        <v>117</v>
      </c>
      <c r="B6" s="5" t="n">
        <v>2238000</v>
      </c>
      <c r="C6" s="5" t="n">
        <v>1286000</v>
      </c>
      <c r="D6" s="5" t="n">
        <v>450000</v>
      </c>
    </row>
    <row r="7" spans="1:4">
      <c r="A7" s="4" t="s">
        <v>118</v>
      </c>
      <c r="B7" s="5" t="n">
        <v>147000</v>
      </c>
      <c r="C7" s="5" t="n">
        <v>0</v>
      </c>
      <c r="D7" s="5" t="n">
        <v>0</v>
      </c>
    </row>
    <row r="8" spans="1:4">
      <c r="A8" s="4" t="s">
        <v>119</v>
      </c>
      <c r="B8" s="5" t="n">
        <v>1994000</v>
      </c>
      <c r="C8" s="5" t="n">
        <v>0</v>
      </c>
      <c r="D8" s="5" t="n">
        <v>0</v>
      </c>
    </row>
    <row r="9" spans="1:4">
      <c r="A9" s="4" t="s">
        <v>120</v>
      </c>
      <c r="B9" s="5" t="n">
        <v>659000</v>
      </c>
      <c r="C9" s="5" t="n">
        <v>1116000</v>
      </c>
      <c r="D9" s="5" t="n">
        <v>871000</v>
      </c>
    </row>
    <row r="10" spans="1:4">
      <c r="A10" s="4" t="s">
        <v>102</v>
      </c>
      <c r="B10" s="5" t="n">
        <v>9215000</v>
      </c>
      <c r="C10" s="5" t="n">
        <v>19337000</v>
      </c>
      <c r="D10" s="5" t="n">
        <v>12407000</v>
      </c>
    </row>
    <row r="11" spans="1:4">
      <c r="A11" s="4" t="s">
        <v>121</v>
      </c>
      <c r="B11" s="5" t="n">
        <v>154000</v>
      </c>
      <c r="C11" s="5" t="n">
        <v>165000</v>
      </c>
      <c r="D11" s="5" t="n">
        <v>0</v>
      </c>
    </row>
    <row r="12" spans="1:4">
      <c r="A12" s="4" t="s">
        <v>122</v>
      </c>
      <c r="B12" s="5" t="n">
        <v>1542000</v>
      </c>
      <c r="C12" s="5" t="n">
        <v>1561000</v>
      </c>
      <c r="D12" s="5" t="n">
        <v>1583000</v>
      </c>
    </row>
    <row r="13" spans="1:4">
      <c r="A13" s="3" t="s">
        <v>123</v>
      </c>
    </row>
    <row r="14" spans="1:4">
      <c r="A14" s="4" t="s">
        <v>124</v>
      </c>
      <c r="B14" s="5" t="n">
        <v>946000</v>
      </c>
      <c r="C14" s="5" t="n">
        <v>-1113000</v>
      </c>
      <c r="D14" s="5" t="n">
        <v>-997000</v>
      </c>
    </row>
    <row r="15" spans="1:4">
      <c r="A15" s="4" t="s">
        <v>42</v>
      </c>
      <c r="B15" s="5" t="n">
        <v>-1178000</v>
      </c>
      <c r="C15" s="5" t="n">
        <v>-171000</v>
      </c>
      <c r="D15" s="5" t="n">
        <v>2317000</v>
      </c>
    </row>
    <row r="16" spans="1:4">
      <c r="A16" s="4" t="s">
        <v>125</v>
      </c>
      <c r="B16" s="5" t="n">
        <v>4809000</v>
      </c>
      <c r="C16" s="5" t="n">
        <v>752000</v>
      </c>
      <c r="D16" s="5" t="n">
        <v>2301000</v>
      </c>
    </row>
    <row r="17" spans="1:4">
      <c r="A17" s="4" t="s">
        <v>126</v>
      </c>
      <c r="B17" s="5" t="n">
        <v>-61734000</v>
      </c>
      <c r="C17" s="5" t="n">
        <v>-50286000</v>
      </c>
      <c r="D17" s="5" t="n">
        <v>-30588000</v>
      </c>
    </row>
    <row r="18" spans="1:4">
      <c r="A18" s="3" t="s">
        <v>127</v>
      </c>
    </row>
    <row r="19" spans="1:4">
      <c r="A19" s="4" t="s">
        <v>38</v>
      </c>
      <c r="B19" s="5" t="n">
        <v>-1750000</v>
      </c>
      <c r="C19" s="5" t="n">
        <v>-1500000</v>
      </c>
      <c r="D19" s="5" t="n">
        <v>-1500000</v>
      </c>
    </row>
    <row r="20" spans="1:4">
      <c r="A20" s="4" t="s">
        <v>128</v>
      </c>
      <c r="B20" s="5" t="n">
        <v>-2586000</v>
      </c>
      <c r="C20" s="5" t="n">
        <v>-5229000</v>
      </c>
      <c r="D20" s="5" t="n">
        <v>-2804000</v>
      </c>
    </row>
    <row r="21" spans="1:4">
      <c r="A21" s="4" t="s">
        <v>129</v>
      </c>
      <c r="B21" s="5" t="n">
        <v>72013000</v>
      </c>
      <c r="C21" s="5" t="n">
        <v>53528000</v>
      </c>
      <c r="D21" s="5" t="n">
        <v>20797000</v>
      </c>
    </row>
    <row r="22" spans="1:4">
      <c r="A22" s="4" t="s">
        <v>130</v>
      </c>
      <c r="B22" s="5" t="n">
        <v>23089000</v>
      </c>
      <c r="C22" s="5" t="n">
        <v>10817000</v>
      </c>
      <c r="D22" s="5" t="n">
        <v>8431000</v>
      </c>
    </row>
    <row r="23" spans="1:4">
      <c r="A23" s="4" t="s">
        <v>131</v>
      </c>
      <c r="B23" s="5" t="n">
        <v>-82671000</v>
      </c>
      <c r="C23" s="5" t="n">
        <v>-95225000</v>
      </c>
      <c r="D23" s="5" t="n">
        <v>-57603000</v>
      </c>
    </row>
    <row r="24" spans="1:4">
      <c r="A24" s="4" t="s">
        <v>132</v>
      </c>
      <c r="B24" s="5" t="n">
        <v>197000</v>
      </c>
      <c r="C24" s="5" t="n">
        <v>-681000</v>
      </c>
      <c r="D24" s="5" t="n">
        <v>-109000</v>
      </c>
    </row>
    <row r="25" spans="1:4">
      <c r="A25" s="4" t="s">
        <v>133</v>
      </c>
      <c r="B25" s="5" t="n">
        <v>8292000</v>
      </c>
      <c r="C25" s="5" t="n">
        <v>-38290000</v>
      </c>
      <c r="D25" s="5" t="n">
        <v>-32788000</v>
      </c>
    </row>
    <row r="26" spans="1:4">
      <c r="A26" s="3" t="s">
        <v>134</v>
      </c>
    </row>
    <row r="27" spans="1:4">
      <c r="A27" s="4" t="s">
        <v>135</v>
      </c>
      <c r="B27" s="5" t="n">
        <v>53925000</v>
      </c>
      <c r="C27" s="5" t="n">
        <v>124063000</v>
      </c>
      <c r="D27" s="5" t="n">
        <v>51733000</v>
      </c>
    </row>
    <row r="28" spans="1:4">
      <c r="A28" s="4" t="s">
        <v>136</v>
      </c>
      <c r="B28" s="5" t="n">
        <v>223000</v>
      </c>
      <c r="C28" s="5" t="n">
        <v>1323000</v>
      </c>
      <c r="D28" s="5" t="n">
        <v>-21000</v>
      </c>
    </row>
    <row r="29" spans="1:4">
      <c r="A29" s="4" t="s">
        <v>137</v>
      </c>
      <c r="B29" s="5" t="n">
        <v>54148000</v>
      </c>
      <c r="C29" s="5" t="n">
        <v>125386000</v>
      </c>
      <c r="D29" s="5" t="n">
        <v>51712000</v>
      </c>
    </row>
    <row r="30" spans="1:4">
      <c r="A30" s="4" t="s">
        <v>138</v>
      </c>
      <c r="B30" s="5" t="n">
        <v>706000</v>
      </c>
      <c r="C30" s="5" t="n">
        <v>36810000</v>
      </c>
      <c r="D30" s="5" t="n">
        <v>-11664000</v>
      </c>
    </row>
    <row r="31" spans="1:4">
      <c r="A31" s="4" t="s">
        <v>139</v>
      </c>
      <c r="B31" s="5" t="n">
        <v>43224000</v>
      </c>
      <c r="C31" s="5" t="n">
        <v>6414000</v>
      </c>
      <c r="D31" s="5" t="n">
        <v>18078000</v>
      </c>
    </row>
    <row r="32" spans="1:4">
      <c r="A32" s="4" t="s">
        <v>140</v>
      </c>
      <c r="B32" s="5" t="n">
        <v>43930000</v>
      </c>
      <c r="C32" s="5" t="n">
        <v>43224000</v>
      </c>
      <c r="D32" s="5" t="n">
        <v>6414000</v>
      </c>
    </row>
    <row r="33" spans="1:4">
      <c r="A33" s="3" t="s">
        <v>141</v>
      </c>
    </row>
    <row r="34" spans="1:4">
      <c r="A34" s="4" t="s">
        <v>142</v>
      </c>
      <c r="B34" s="7" t="n">
        <v>55000</v>
      </c>
      <c r="C34" s="7" t="n">
        <v>1003000</v>
      </c>
      <c r="D34" s="7" t="n">
        <v>13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34:51Z</dcterms:created>
  <dcterms:modified xmlns:dcterms="http://purl.org/dc/terms/" xmlns:xsi="http://www.w3.org/2001/XMLSchema-instance" xsi:type="dcterms:W3CDTF">2017-03-02T16:34:51Z</dcterms:modified>
</cp:coreProperties>
</file>